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OWNERS' EQUITY"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SIGNIFICANT CONCENTRATION" sheetId="9" state="visible" r:id="rId9"/>
    <sheet xmlns:r="http://schemas.openxmlformats.org/officeDocument/2006/relationships" name="LAND, PROPERTY EQUIPMENT" sheetId="10" state="visible" r:id="rId10"/>
    <sheet xmlns:r="http://schemas.openxmlformats.org/officeDocument/2006/relationships" name="RELATED PARTIES TRANSACTIONS" sheetId="11" state="visible" r:id="rId11"/>
    <sheet xmlns:r="http://schemas.openxmlformats.org/officeDocument/2006/relationships" name="STOCKHOLDERS' EQUITY" sheetId="12" state="visible" r:id="rId12"/>
    <sheet xmlns:r="http://schemas.openxmlformats.org/officeDocument/2006/relationships" name="COMMITMENTS, CONTINGENCIES, RIS" sheetId="13" state="visible" r:id="rId13"/>
    <sheet xmlns:r="http://schemas.openxmlformats.org/officeDocument/2006/relationships" name="TERM LOAN" sheetId="14" state="visible" r:id="rId14"/>
    <sheet xmlns:r="http://schemas.openxmlformats.org/officeDocument/2006/relationships" name="FINANCE LEASE PAYABLE" sheetId="15" state="visible" r:id="rId15"/>
    <sheet xmlns:r="http://schemas.openxmlformats.org/officeDocument/2006/relationships" name="LEASE COMMITMENTS" sheetId="16" state="visible" r:id="rId16"/>
    <sheet xmlns:r="http://schemas.openxmlformats.org/officeDocument/2006/relationships" name="PROVISION FOR TAXES" sheetId="17" state="visible" r:id="rId17"/>
    <sheet xmlns:r="http://schemas.openxmlformats.org/officeDocument/2006/relationships" name="SIGNIFICANT EV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IGNIFICANT CONCENTRATION (Tabl" sheetId="22" state="visible" r:id="rId22"/>
    <sheet xmlns:r="http://schemas.openxmlformats.org/officeDocument/2006/relationships" name="LAND, PROPERTY EQUIPMENT (Table" sheetId="23" state="visible" r:id="rId23"/>
    <sheet xmlns:r="http://schemas.openxmlformats.org/officeDocument/2006/relationships" name="RELATED PARTIES TRANSACTIONS (T" sheetId="24" state="visible" r:id="rId24"/>
    <sheet xmlns:r="http://schemas.openxmlformats.org/officeDocument/2006/relationships" name="TERM LOAN (Tables)" sheetId="25" state="visible" r:id="rId25"/>
    <sheet xmlns:r="http://schemas.openxmlformats.org/officeDocument/2006/relationships" name="FINANCIAL LEASE (Tables)" sheetId="26" state="visible" r:id="rId26"/>
    <sheet xmlns:r="http://schemas.openxmlformats.org/officeDocument/2006/relationships" name="PROVISION FOR TAXES (Tables)" sheetId="27" state="visible" r:id="rId27"/>
    <sheet xmlns:r="http://schemas.openxmlformats.org/officeDocument/2006/relationships" name="LEASE COMMITMENTS (Tables)" sheetId="28" state="visible" r:id="rId28"/>
    <sheet xmlns:r="http://schemas.openxmlformats.org/officeDocument/2006/relationships" name="ORGANIZATION (Details Narrative" sheetId="29" state="visible" r:id="rId29"/>
    <sheet xmlns:r="http://schemas.openxmlformats.org/officeDocument/2006/relationships" name="SIGNIFICANT ACCONTING POLICIES " sheetId="30" state="visible" r:id="rId30"/>
    <sheet xmlns:r="http://schemas.openxmlformats.org/officeDocument/2006/relationships" name="SIGNIFICANT ACCONTING POLICIE_2" sheetId="31" state="visible" r:id="rId31"/>
    <sheet xmlns:r="http://schemas.openxmlformats.org/officeDocument/2006/relationships" name="SIGNIFICANT ACCONTING POLICIE_3" sheetId="32" state="visible" r:id="rId32"/>
    <sheet xmlns:r="http://schemas.openxmlformats.org/officeDocument/2006/relationships" name="SIGNIFICANT CONCENTRATION (Deta" sheetId="33" state="visible" r:id="rId33"/>
    <sheet xmlns:r="http://schemas.openxmlformats.org/officeDocument/2006/relationships" name="SIGNIFICANT CONCENTRATION (De_2" sheetId="34" state="visible" r:id="rId34"/>
    <sheet xmlns:r="http://schemas.openxmlformats.org/officeDocument/2006/relationships" name="SIGNIFICANT CONCENTRATION (De_3" sheetId="35" state="visible" r:id="rId35"/>
    <sheet xmlns:r="http://schemas.openxmlformats.org/officeDocument/2006/relationships" name="SIGNIFICANT CONCENTRATION (De_4" sheetId="36" state="visible" r:id="rId36"/>
    <sheet xmlns:r="http://schemas.openxmlformats.org/officeDocument/2006/relationships" name="SIGNIFICANT CONCENTRATION (De_5" sheetId="37" state="visible" r:id="rId37"/>
    <sheet xmlns:r="http://schemas.openxmlformats.org/officeDocument/2006/relationships" name="LAND, PROPERTY EQUIPMENT (Detai" sheetId="38" state="visible" r:id="rId38"/>
    <sheet xmlns:r="http://schemas.openxmlformats.org/officeDocument/2006/relationships" name="LAND, PROPERTY EQUIPMENT (Det_2" sheetId="39" state="visible" r:id="rId39"/>
    <sheet xmlns:r="http://schemas.openxmlformats.org/officeDocument/2006/relationships" name="RELATED PARTIES TRANSACTIONS (D" sheetId="40" state="visible" r:id="rId40"/>
    <sheet xmlns:r="http://schemas.openxmlformats.org/officeDocument/2006/relationships" name="RELATED PARTIES TRANSACTIONS _2" sheetId="41" state="visible" r:id="rId41"/>
    <sheet xmlns:r="http://schemas.openxmlformats.org/officeDocument/2006/relationships" name="RELATED PARTIES TRANSACTIONS _3" sheetId="42" state="visible" r:id="rId42"/>
    <sheet xmlns:r="http://schemas.openxmlformats.org/officeDocument/2006/relationships" name="RELATED PARTIES TRANSACTIONS _4" sheetId="43" state="visible" r:id="rId43"/>
    <sheet xmlns:r="http://schemas.openxmlformats.org/officeDocument/2006/relationships" name="RELATED PARTIES TRANSACTIONS _5" sheetId="44" state="visible" r:id="rId44"/>
    <sheet xmlns:r="http://schemas.openxmlformats.org/officeDocument/2006/relationships" name="STOCKHOLDERS EQUITY (Details Na" sheetId="45" state="visible" r:id="rId45"/>
    <sheet xmlns:r="http://schemas.openxmlformats.org/officeDocument/2006/relationships" name="COMMITMENTS CONTINGENCIES RISKS" sheetId="46" state="visible" r:id="rId46"/>
    <sheet xmlns:r="http://schemas.openxmlformats.org/officeDocument/2006/relationships" name="TERM LOAN (Details)" sheetId="47" state="visible" r:id="rId47"/>
    <sheet xmlns:r="http://schemas.openxmlformats.org/officeDocument/2006/relationships" name="TERM LOAN (Details Narrative)" sheetId="48" state="visible" r:id="rId48"/>
    <sheet xmlns:r="http://schemas.openxmlformats.org/officeDocument/2006/relationships" name="FINANCE LEASE PAYABLE (Details)" sheetId="49" state="visible" r:id="rId49"/>
    <sheet xmlns:r="http://schemas.openxmlformats.org/officeDocument/2006/relationships" name="FINANCE LEASE PAYABLE (Details " sheetId="50" state="visible" r:id="rId50"/>
    <sheet xmlns:r="http://schemas.openxmlformats.org/officeDocument/2006/relationships" name="FINANCE LEASE PAYABLE (Detail_2" sheetId="51" state="visible" r:id="rId51"/>
    <sheet xmlns:r="http://schemas.openxmlformats.org/officeDocument/2006/relationships" name="LEASE COMMITMENTS (Details)" sheetId="52" state="visible" r:id="rId52"/>
    <sheet xmlns:r="http://schemas.openxmlformats.org/officeDocument/2006/relationships" name="LEASE COMMITMENTS (Details 1)" sheetId="53" state="visible" r:id="rId53"/>
    <sheet xmlns:r="http://schemas.openxmlformats.org/officeDocument/2006/relationships" name="LEASE COMMITMENTS (Details Narr" sheetId="54" state="visible" r:id="rId54"/>
    <sheet xmlns:r="http://schemas.openxmlformats.org/officeDocument/2006/relationships" name="PROVISION FOR TAXES (Details)" sheetId="55" state="visible" r:id="rId55"/>
    <sheet xmlns:r="http://schemas.openxmlformats.org/officeDocument/2006/relationships" name="PROVISION FOR TAXES (Details 1)" sheetId="56" state="visible" r:id="rId56"/>
    <sheet xmlns:r="http://schemas.openxmlformats.org/officeDocument/2006/relationships" name="PROVISION FOR TAXES (Details 2)" sheetId="57" state="visible" r:id="rId57"/>
    <sheet xmlns:r="http://schemas.openxmlformats.org/officeDocument/2006/relationships" name="PROVISION FOR TAXES (Details 3)" sheetId="58" state="visible" r:id="rId58"/>
    <sheet xmlns:r="http://schemas.openxmlformats.org/officeDocument/2006/relationships" name="PROVISION FOR TAXES (Details Na"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0.0000_);(#,##0.0000)"/>
    <numFmt numFmtId="167"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Dec. 30, 2021</t>
        </is>
      </c>
    </row>
    <row r="3">
      <c r="A3" s="3" t="inlineStr">
        <is>
          <t>Cover [Abstract]</t>
        </is>
      </c>
    </row>
    <row r="4">
      <c r="A4" s="4" t="inlineStr">
        <is>
          <t>Entity Registrant Name</t>
        </is>
      </c>
      <c r="B4" s="4" t="inlineStr">
        <is>
          <t>UMATRIN HOLDING LIMITED</t>
        </is>
      </c>
    </row>
    <row r="5">
      <c r="A5" s="4" t="inlineStr">
        <is>
          <t>Entity Central Index Key</t>
        </is>
      </c>
      <c r="B5" s="4" t="inlineStr">
        <is>
          <t>000131783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82444266</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1190</t>
        </is>
      </c>
    </row>
    <row r="21">
      <c r="A21" s="4" t="inlineStr">
        <is>
          <t>Entity Incorporation State Country Code</t>
        </is>
      </c>
      <c r="B21" s="4" t="inlineStr">
        <is>
          <t>DE</t>
        </is>
      </c>
    </row>
    <row r="22">
      <c r="A22" s="4" t="inlineStr">
        <is>
          <t>Entity Tax Identification Number</t>
        </is>
      </c>
      <c r="B22" s="4" t="inlineStr">
        <is>
          <t>87-0814235</t>
        </is>
      </c>
    </row>
    <row r="23">
      <c r="A23" s="4" t="inlineStr">
        <is>
          <t>Entity Address Address Line 1</t>
        </is>
      </c>
      <c r="B23" s="4" t="inlineStr">
        <is>
          <t>32, JALAN RADIN BAGUS 3</t>
        </is>
      </c>
    </row>
    <row r="24">
      <c r="A24" s="4" t="inlineStr">
        <is>
          <t>Entity Address City Or Town</t>
        </is>
      </c>
      <c r="B24" s="4" t="inlineStr">
        <is>
          <t>BANDAR BARU SRI PETALING</t>
        </is>
      </c>
    </row>
    <row r="25">
      <c r="A25" s="4" t="inlineStr">
        <is>
          <t>Entity Address Postal Zip Code</t>
        </is>
      </c>
      <c r="B25" s="4" t="inlineStr">
        <is>
          <t>57000</t>
        </is>
      </c>
    </row>
    <row r="26">
      <c r="A26" s="4" t="inlineStr">
        <is>
          <t>City Area Code</t>
        </is>
      </c>
      <c r="B26" s="4" t="inlineStr">
        <is>
          <t>603</t>
        </is>
      </c>
    </row>
    <row r="27">
      <c r="A27" s="4" t="inlineStr">
        <is>
          <t>Local Phone Number</t>
        </is>
      </c>
      <c r="B27" s="4" t="inlineStr">
        <is>
          <t>1700-081-8988</t>
        </is>
      </c>
    </row>
    <row r="28">
      <c r="A28" s="4" t="inlineStr">
        <is>
          <t>Entity Interactive Data Current</t>
        </is>
      </c>
      <c r="B2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AND, PROPERTY EQUIPMENT</t>
        </is>
      </c>
      <c r="B1" s="2" t="inlineStr">
        <is>
          <t>9 Months Ended</t>
        </is>
      </c>
    </row>
    <row r="2">
      <c r="B2" s="2" t="inlineStr">
        <is>
          <t>Sep. 30, 2021</t>
        </is>
      </c>
    </row>
    <row r="3">
      <c r="A3" s="3" t="inlineStr">
        <is>
          <t>LAND, PROPERTY EQUIPMENT</t>
        </is>
      </c>
    </row>
    <row r="4">
      <c r="A4" s="4" t="inlineStr">
        <is>
          <t>4. LAND, PROPERTY &amp; EQUIPMENT</t>
        </is>
      </c>
      <c r="B4" s="4" t="inlineStr">
        <is>
          <t>4. LAND, PROPERTY &amp; EQUIPMENT Land, property &amp; equipment consist of the following: September 30, December 31, 2021 2020 Computer and software $ 31,715 $ 24,649 Furniture and fittings 30,526 30,071 Office equipment 62,499 43,882 Renovations and improvements 343,188 354,034 Motor vehicle 257,394 134,131 Building 890,733 918,886 Land 218,548 225,455 Total 1,834,603 1,731,108 Less: accumulated depreciation (924,522 ) (870,321 ) Net $ 910,081 $ 860,787 The depreciation expense charged to general and administrative expenses were $81,260 and $64,544 for the nin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 PARTIES TRANSACTIONS</t>
        </is>
      </c>
      <c r="B1" s="2" t="inlineStr">
        <is>
          <t>9 Months Ended</t>
        </is>
      </c>
    </row>
    <row r="2">
      <c r="B2" s="2" t="inlineStr">
        <is>
          <t>Sep. 30, 2021</t>
        </is>
      </c>
    </row>
    <row r="3">
      <c r="A3" s="3" t="inlineStr">
        <is>
          <t>RELATED PARTIES TRANSACTIONS</t>
        </is>
      </c>
    </row>
    <row r="4">
      <c r="A4" s="4" t="inlineStr">
        <is>
          <t>5. RELATED PARTIES TRANSACTIONS</t>
        </is>
      </c>
      <c r="B4" s="4" t="inlineStr">
        <is>
          <t>5. RELATED PARTIES TRANSACTIONS Sales to related parties as the following: Related Party Sales Revenues For the Nine Months Ended September 30, September 30, Aura Secret Sdn. Bhd. $ 514 $ - Global Bizrewards Sdn. Bhd. 11,045 - Global Patronage Sdn. Bhd. 18,229 - Total $ 29,788 $ - The accounts receivable with related parties as the following: September 30, December 31, 2021 2020 Purpose Aura Secret Sdn. Bhd. $ 15,726 $ 22,301 Trade Global Patronage Sdn. Bhd. 6,355 - Trade Total Accounts Receivables $ 22,081 $ 22,301 Non-trade amounts due from related parties consists of the following: September 30, December 31, 2021 2020 Purpose Global Bizrewards Sdn. Bhd. $ 193,560 $ 199,679 Advance Koperasi Usahawan 55,264 57,010 Advance Global Patronage Sdn. Bhd. - 14,246 Advance Yaya Media Sdn. Bhd. 228 1,870 Advance SKH Media Sdn. Bhd. 143,504 246,462 Advance Hipland Realty Sdn. Bhd. 4,337 4,437 Advance Total Due from $ 396,893 $ 523,704 Non-trade amounts due to related parties consists of the following: September 30, December 31, 2021 2020 Purpose Dato Sri Warren Eu Hin Chai $ 305,348 $ 320,473 Capital Advance Michael A. Zahorik - 30,307 Capital Advance Aura Secret Sdn. Bhd. - 4,191 Capital Advance Global Patronage Sdn. Bhd. 10,074 - Capital Advance Total Due to 315,422 354,971 The related parties’ relationship to the Company as follows: Name Relationship Michael A. Zahorik Former director Global Bizrewards Sdn. Bhd. Related by common director, Dato’ Sri Eu Hin Chai SKH Media Sdn. Bhd. Related by common director, Dato’ Sri Eu Hin Chai Dato Sri Warren Eu Hin Chai Director &amp; Shareholder of the Company Koperasi Usahawan Related by common director, Dato’ Sri Eu Hin Chai Global Patronage Sdn. Bhd. Related by common director, Dato’ Sri Eu Hin Chai Yaya Media Sdn. Bhd. Related by common director, Dato’ Sri Eu Hin Chai Aura Secret Sdn. Bhd. Related by common director, Dato’ Sri Eu Hin Chai Hipland Realty Sdn. Bhd. Related by common director, Dato’ Sri Eu Hin Chai The amounts due from or due to related parties were unsecured,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6. STOCKHOLDERS' EQUITY</t>
        </is>
      </c>
      <c r="B4" s="4" t="inlineStr">
        <is>
          <t>6. STOCKHOLDERS’ EQUITY Equity – Common Stock The Company has 182,444,266 shares of common stock issued and outstanding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CONTINGENCIES, RISKS AND UNCERTAINTIES</t>
        </is>
      </c>
      <c r="B1" s="2" t="inlineStr">
        <is>
          <t>9 Months Ended</t>
        </is>
      </c>
    </row>
    <row r="2">
      <c r="B2" s="2" t="inlineStr">
        <is>
          <t>Sep. 30, 2021</t>
        </is>
      </c>
    </row>
    <row r="3">
      <c r="A3" s="3" t="inlineStr">
        <is>
          <t>COMMITMENTS, CONTINGENCIES, RISKS AND UNCERTAINTIES</t>
        </is>
      </c>
    </row>
    <row r="4">
      <c r="A4" s="4" t="inlineStr">
        <is>
          <t>7. COMMITMENTS, CONTINGENCIES, RISKS AND UNCERTAINTIES</t>
        </is>
      </c>
      <c r="B4" s="4" t="inlineStr">
        <is>
          <t>7. COMMITMENTS, CONTINGENCIES, RISKS AND UNCERTAINTIES Concentration and Credit risk Cash deposits with banks are held in financial institutions in Malaysia, which are federally insured with deposit protection up to MYR250,000 (approximately $59,738). Accordingly, the Company has a concentration of credit risk related to the uninsured part of bank deposits. The Company has not experienced any losses in such accounts and believes it is not exposed to significant credit risk. The Company had no concentration in demand for its products. The Company depends on few suppliers for its products. Accordingly, the Company has a concentration risk related to these suppliers. Failure to maintain existing relationships with the suppliers or to establish new relationships in the future could negatively affect the Company’s ability to obtain products sold to customers in a timely manner. If the Company is unable to obtain ample supply of products from existing suppliers or alternative sources of supply, the Company may be unable to satisfy the orders from its customers, which could materially and adversely affect revenues. Contingent Liability A former Director of the Company represents that the Company owes back compensation for services he believes he rendered to the Company and expenses he paid on behalf of the Company. The Company believes all balances owed to him have been settled in prior periods. The Company asserts that a claim has not be filed against the Company for potential damages; accordingly, the Company is unable to reasonably estimate a potential loss or liability in this matter including related legal costs. In the event that a claim is filed against the Company, the Company will provide further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t>
        </is>
      </c>
      <c r="B1" s="2" t="inlineStr">
        <is>
          <t>9 Months Ended</t>
        </is>
      </c>
    </row>
    <row r="2">
      <c r="B2" s="2" t="inlineStr">
        <is>
          <t>Sep. 30, 2021</t>
        </is>
      </c>
    </row>
    <row r="3">
      <c r="A3" s="3" t="inlineStr">
        <is>
          <t>TERM LOAN</t>
        </is>
      </c>
    </row>
    <row r="4">
      <c r="A4" s="4" t="inlineStr">
        <is>
          <t>8. TERM LOAN</t>
        </is>
      </c>
      <c r="B4" s="4" t="inlineStr">
        <is>
          <t xml:space="preserve">8. TERM LOAN On December 23, 2014, MYR 2,300,000 (approximately $657,507) term loan was granted to the Company for the purchase of a four-story office with a repayment period of 240 months. The term loan was secured by the title deed for the said property and guaranteed by directors of the Company. The term loan is subject to an interest charge at 2.10% per annum below the Bank’s Base Lending Rate (“BLR”) with daily rests. The BLR is currently at 6.85% for September 30, 2021. On July 27, 2015, the Company made a drawdown of MYR 2,300,000 (approx. $609,554) on the term loan. The repayment started effectively on September 1, 2015 with a fixed installment of MYR 14,863.14 (approx. $3,561) for 240 installments. The outstanding balance of the term loan is $332,636, of which $42,619 is due within one year and classified as short term, and $290,017 is due after one year, and has classified as long term. Interest expenses were $8,861 and $17,718 for the nine months ended September 30, 2021 and 2020, respectively. September 30, December 31, Periods 2021 2020 Repayable within 1 year $ 42,619 $ 32,058 Repayable within 2 years 32,920 33,132 Repayable within 3 years 34,023 34,242 Repayable within 4 years 35,163 35,389 Repayable within 5 years 36,341 36,575 Repayable after 5 years 151,570 204,070 Total 332,636 375,4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LEASE PAYABLE</t>
        </is>
      </c>
      <c r="B1" s="2" t="inlineStr">
        <is>
          <t>9 Months Ended</t>
        </is>
      </c>
    </row>
    <row r="2">
      <c r="B2" s="2" t="inlineStr">
        <is>
          <t>Sep. 30, 2021</t>
        </is>
      </c>
    </row>
    <row r="3">
      <c r="A3" s="3" t="inlineStr">
        <is>
          <t>FINANCE LEASE PAYABLE</t>
        </is>
      </c>
    </row>
    <row r="4">
      <c r="A4" s="4" t="inlineStr">
        <is>
          <t>9. FINANCE LEASE PAYABLE</t>
        </is>
      </c>
      <c r="B4" s="4" t="inlineStr">
        <is>
          <t xml:space="preserve">9. FINANCE LEASE PAYABLE The Company acquired motor vehicle under hire purchase agreements under capital lease. The lease arrangement requires monthly payments of $893 for remaining 60 months, $926 for remaining 21 months, $664 for remaining 53 months and $561 for remaining 103 months. The Company has included the asset as motor vehicle as follows: September 30, December 31, 2021 2020 Motor vehicle $ 257,394 $ 134,130 Less: accumulated depreciation 53,635 28,395 Net 203,759 105,735 Interest expenses were $6,095 and $1,123 for the nine months ended September 30, 2021 and 2020, respectively. The future minimum payments under the finance lease, together with the present minimum value of net minimum lease payments at the period ended September 30, 2021 and December 31, 2020 as follows: September 30, December 31, Periods 2021 2020 Repayable within 1 year $ 36,391 $ 22,431 Repayable within 2 years 33,616 22,431 Repayable within 3 years 25,322 17,666 Repayable within 4 years 25,322 11,013 Repayable within 5 years 20,689 11,013 Thereafter 8,694 7,346 Total 150,034 91,900 After less Amount representing interest 12,336 9,823 Present value of lease payments - current 30,831 20,296 Present value of lease payments - non-current 106,867 61,781 Total present value $ 137,698 $ 82,0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COMMITMENTS</t>
        </is>
      </c>
      <c r="B1" s="2" t="inlineStr">
        <is>
          <t>9 Months Ended</t>
        </is>
      </c>
    </row>
    <row r="2">
      <c r="B2" s="2" t="inlineStr">
        <is>
          <t>Sep. 30, 2021</t>
        </is>
      </c>
    </row>
    <row r="3">
      <c r="A3" s="3" t="inlineStr">
        <is>
          <t>LEASE COMMITMENTS</t>
        </is>
      </c>
    </row>
    <row r="4">
      <c r="A4" s="4" t="inlineStr">
        <is>
          <t>10. LEASE COMMITMENTS</t>
        </is>
      </c>
      <c r="B4" s="4" t="inlineStr">
        <is>
          <t xml:space="preserve">10. LEASE COMMITMENTS The Company has elected to not recognized lease assets and liabilities for lease with a term less than twelve months. The Company has two (2) lease agreement for its office space that are recognized as operating lease right of use assets and liabilities. The duration of the leases are from November 15, 2020 to November 14, 2023 and January 1, 2020 to December 31, 2022, respectively. The security deposits for the leases were $9,319 and $45,552 as of September 30, 2021 and December 31, 2020. The operating lease right-of-use assets ("ROU assets")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this lease based primarily on its lease term in Malaysia which is approximately 5.52%. Such lease cost is recognized over the lease term on a generally straight-line basis. All cash payments of operating lease cost are classified within operating activities in the statement of cash flows. Right of use assets consist of the following: September 30, December 31, 2021 2020 Right of use assets $ 204,791 $ - Add: New right of use assets recognized - - Total 204,791 - Less: accumulated amortization (28,901 ) - Net $ 175,890 $ - The amortizations of ROU assets recorded as lease expenses were $31,225 and $nil for the nine months ended September 30,2021 and 2020, respectively. The undiscounted future minimum lease payment schedule as follows: For the years ended December 31, Amount 2021 (three months from September 30, 2021 to December 30, 2021) 10,205 2022 (twelve months from January 1, 2022 to December 31, 2022) 41,779 2023 (twelve months from January 1, 2022 to December 31, 2023) 38,898 Thereafter 113,453 Total $ 204,3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VISION FOR TAXES</t>
        </is>
      </c>
      <c r="B1" s="2" t="inlineStr">
        <is>
          <t>9 Months Ended</t>
        </is>
      </c>
    </row>
    <row r="2">
      <c r="B2" s="2" t="inlineStr">
        <is>
          <t>Sep. 30, 2021</t>
        </is>
      </c>
    </row>
    <row r="3">
      <c r="A3" s="3" t="inlineStr">
        <is>
          <t>PROVISION FOR TAXES</t>
        </is>
      </c>
    </row>
    <row r="4">
      <c r="A4" s="4" t="inlineStr">
        <is>
          <t>11. PROVISION FOR TAXES</t>
        </is>
      </c>
      <c r="B4" s="4" t="inlineStr">
        <is>
          <t>11. PROVISION FOR TAXES United States Umatrin Holding Ltd (“UMHL”) is established in the State of Delaware in United States and is subject to Delaware State and US Federal tax laws. UMHL has not recognized an income tax benefit for its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In future periods, tax benefits and related deferred tax assets will be recognized when management considers realization of such amounts to be more likely than not. As of September 30, 2021, UMHL has accumulated net operating losses of $2,798,930 which carryovers as a deferred tax asset that begins to expire in 2025. The net profit (loss) before income taxes and its provision for income taxes as follows: For the nine months ended September 30, September 30, 2021 2020 Net profit (loss) before income taxes 106,433 (62,343 ) Tax expenses (benefit) at the statutory tax rate 22,351 (13,092 ) Tax effect of: Valuation allowance (22,351 ) 13,092 Income tax benefit - - The components of deferred tax assets and liabilities as follows: September 30, December 31, 2021 2020 Net operating losses carry forwards $ 503,301 $ 525,652 Valuation allowance (503,301 ) (525,652 ) Deferred tax assets, net $ - $ - Malaysia The Company’s subsidiary, MACN Sdn. Bhd, is established in Malaysia and its income is subject to Malaysia tax laws. The income tax rate is 17% (2020 : 17%) for the first $144,067 (MYR600,000) taxable income and 24% (2020 : 24%) thereafter. The net profit before income taxes and its provision for income taxes as follows: For the nine months ended September 30, September 30, 2021 2020 Net profit before income taxes $ 295,704 $ 1,101,859 Tax expenses at the statutory tax rate 60,884 264,446 Tax effects of: Utilization of deferred tax assets previously not recognized - - Valuation of allowance on deferred tax assets - (264,446 ) Additional provision of income tax for the year 2020 124,706 - Income tax expense $ 185,590 $ - The Company has income tax payable of $75,578 and prepaid income tax of $6,666 as of September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EVENTS</t>
        </is>
      </c>
      <c r="B1" s="2" t="inlineStr">
        <is>
          <t>9 Months Ended</t>
        </is>
      </c>
    </row>
    <row r="2">
      <c r="B2" s="2" t="inlineStr">
        <is>
          <t>Sep. 30, 2021</t>
        </is>
      </c>
    </row>
    <row r="3">
      <c r="A3" s="3" t="inlineStr">
        <is>
          <t>PROVISION FOR TAXES</t>
        </is>
      </c>
    </row>
    <row r="4">
      <c r="A4" s="4" t="inlineStr">
        <is>
          <t>12. SIGNIFICANT EVENTS</t>
        </is>
      </c>
      <c r="B4" s="4" t="inlineStr">
        <is>
          <t>12. SIGNIFICANT EVENT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retroactive material adverse impacts on the Company’s results of operations and financial position at September 30, 2021. The full extent of the future impacts of COVID-19 on the Company’s operations is uncertain. A prolonged outbreak could have a material adverse impact on financial results and business operations of the Company in the future.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13. SUBSEQUENT EVENTS</t>
        </is>
      </c>
      <c r="B4" s="4" t="inlineStr">
        <is>
          <t>13. SUBSEQUENT EVENTS Management has evaluated subsequent events through the date the financial statements were issued. Based on our evaluation, no events have occurred which require adjustment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11899</v>
      </c>
      <c r="C3" s="6" t="n">
        <v>50459</v>
      </c>
    </row>
    <row r="4">
      <c r="A4" s="4" t="inlineStr">
        <is>
          <t>Accounts receivables</t>
        </is>
      </c>
      <c r="B4" s="5" t="n">
        <v>12478</v>
      </c>
      <c r="C4" s="5" t="n">
        <v>15980</v>
      </c>
    </row>
    <row r="5">
      <c r="A5" s="4" t="inlineStr">
        <is>
          <t>Accounts receivables-related parties</t>
        </is>
      </c>
      <c r="B5" s="5" t="n">
        <v>22081</v>
      </c>
      <c r="C5" s="5" t="n">
        <v>22301</v>
      </c>
    </row>
    <row r="6">
      <c r="A6" s="4" t="inlineStr">
        <is>
          <t>Inventories</t>
        </is>
      </c>
      <c r="B6" s="5" t="n">
        <v>29255</v>
      </c>
      <c r="C6" s="5" t="n">
        <v>31303</v>
      </c>
    </row>
    <row r="7">
      <c r="A7" s="4" t="inlineStr">
        <is>
          <t>Prepaid tax</t>
        </is>
      </c>
      <c r="B7" s="5" t="n">
        <v>0</v>
      </c>
      <c r="C7" s="5" t="n">
        <v>6666</v>
      </c>
    </row>
    <row r="8">
      <c r="A8" s="4" t="inlineStr">
        <is>
          <t>Due from related parties</t>
        </is>
      </c>
      <c r="B8" s="5" t="n">
        <v>396893</v>
      </c>
      <c r="C8" s="5" t="n">
        <v>523704</v>
      </c>
    </row>
    <row r="9">
      <c r="A9" s="4" t="inlineStr">
        <is>
          <t>Other receivables and deposits</t>
        </is>
      </c>
      <c r="B9" s="5" t="n">
        <v>27456</v>
      </c>
      <c r="C9" s="5" t="n">
        <v>0</v>
      </c>
    </row>
    <row r="10">
      <c r="A10" s="4" t="inlineStr">
        <is>
          <t>Total Current Assets</t>
        </is>
      </c>
      <c r="B10" s="5" t="n">
        <v>500062</v>
      </c>
      <c r="C10" s="5" t="n">
        <v>650413</v>
      </c>
    </row>
    <row r="11">
      <c r="A11" s="4" t="inlineStr">
        <is>
          <t>Deposits</t>
        </is>
      </c>
      <c r="B11" s="5" t="n">
        <v>9319</v>
      </c>
      <c r="C11" s="5" t="n">
        <v>45552</v>
      </c>
    </row>
    <row r="12">
      <c r="A12" s="4" t="inlineStr">
        <is>
          <t>Right of use asset</t>
        </is>
      </c>
      <c r="B12" s="5" t="n">
        <v>175890</v>
      </c>
      <c r="C12" s="5" t="n">
        <v>0</v>
      </c>
    </row>
    <row r="13">
      <c r="A13" s="4" t="inlineStr">
        <is>
          <t>Land, property and equipment, net</t>
        </is>
      </c>
      <c r="B13" s="5" t="n">
        <v>910081</v>
      </c>
      <c r="C13" s="5" t="n">
        <v>860787</v>
      </c>
    </row>
    <row r="14">
      <c r="A14" s="4" t="inlineStr">
        <is>
          <t>Total Assets</t>
        </is>
      </c>
      <c r="B14" s="5" t="n">
        <v>1595352</v>
      </c>
      <c r="C14" s="5" t="n">
        <v>1556752</v>
      </c>
    </row>
    <row r="15">
      <c r="A15" s="3" t="inlineStr">
        <is>
          <t>Current Liabilities</t>
        </is>
      </c>
    </row>
    <row r="16">
      <c r="A16" s="4" t="inlineStr">
        <is>
          <t>Term loan payable-current portion</t>
        </is>
      </c>
      <c r="B16" s="5" t="n">
        <v>42619</v>
      </c>
      <c r="C16" s="5" t="n">
        <v>32058</v>
      </c>
    </row>
    <row r="17">
      <c r="A17" s="4" t="inlineStr">
        <is>
          <t>Finance lease payable - current portion</t>
        </is>
      </c>
      <c r="B17" s="5" t="n">
        <v>30831</v>
      </c>
      <c r="C17" s="5" t="n">
        <v>20296</v>
      </c>
    </row>
    <row r="18">
      <c r="A18" s="4" t="inlineStr">
        <is>
          <t>Operating lease liabilities - current</t>
        </is>
      </c>
      <c r="B18" s="5" t="n">
        <v>32146</v>
      </c>
      <c r="C18" s="5" t="n">
        <v>0</v>
      </c>
    </row>
    <row r="19">
      <c r="A19" s="4" t="inlineStr">
        <is>
          <t>Accounts payable and accrued expenses</t>
        </is>
      </c>
      <c r="B19" s="5" t="n">
        <v>75416</v>
      </c>
      <c r="C19" s="5" t="n">
        <v>431082</v>
      </c>
    </row>
    <row r="20">
      <c r="A20" s="4" t="inlineStr">
        <is>
          <t>Other payables</t>
        </is>
      </c>
      <c r="B20" s="5" t="n">
        <v>170455</v>
      </c>
      <c r="C20" s="5" t="n">
        <v>204185</v>
      </c>
    </row>
    <row r="21">
      <c r="A21" s="4" t="inlineStr">
        <is>
          <t>Due to related parties</t>
        </is>
      </c>
      <c r="B21" s="5" t="n">
        <v>315422</v>
      </c>
      <c r="C21" s="5" t="n">
        <v>354971</v>
      </c>
    </row>
    <row r="22">
      <c r="A22" s="4" t="inlineStr">
        <is>
          <t>Tax payable</t>
        </is>
      </c>
      <c r="B22" s="5" t="n">
        <v>75578</v>
      </c>
      <c r="C22" s="5" t="n">
        <v>0</v>
      </c>
    </row>
    <row r="23">
      <c r="A23" s="4" t="inlineStr">
        <is>
          <t>Total Current Liabilities</t>
        </is>
      </c>
      <c r="B23" s="5" t="n">
        <v>742467</v>
      </c>
      <c r="C23" s="5" t="n">
        <v>1042592</v>
      </c>
    </row>
    <row r="24">
      <c r="A24" s="4" t="inlineStr">
        <is>
          <t>Operating lease liabilities - non current</t>
        </is>
      </c>
      <c r="B24" s="5" t="n">
        <v>144740</v>
      </c>
      <c r="C24" s="5" t="n">
        <v>0</v>
      </c>
    </row>
    <row r="25">
      <c r="A25" s="4" t="inlineStr">
        <is>
          <t>Term loan payable - non current</t>
        </is>
      </c>
      <c r="B25" s="5" t="n">
        <v>290017</v>
      </c>
      <c r="C25" s="5" t="n">
        <v>343408</v>
      </c>
    </row>
    <row r="26">
      <c r="A26" s="4" t="inlineStr">
        <is>
          <t>Finance lease payable - non current</t>
        </is>
      </c>
      <c r="B26" s="5" t="n">
        <v>106867</v>
      </c>
      <c r="C26" s="5" t="n">
        <v>61289</v>
      </c>
    </row>
    <row r="27">
      <c r="A27" s="4" t="inlineStr">
        <is>
          <t>Total Liabilities</t>
        </is>
      </c>
      <c r="B27" s="5" t="n">
        <v>1284091</v>
      </c>
      <c r="C27" s="5" t="n">
        <v>1447289</v>
      </c>
    </row>
    <row r="28">
      <c r="A28" s="3" t="inlineStr">
        <is>
          <t>Umatrin Holding Limited Stockholders' Equity</t>
        </is>
      </c>
    </row>
    <row r="29">
      <c r="A29" s="4" t="inlineStr">
        <is>
          <t>Preferred stock: 10,000,000 authorized; $0.00001 par value 0 and 0 shares issued and outstanding</t>
        </is>
      </c>
      <c r="B29" s="5" t="n">
        <v>0</v>
      </c>
      <c r="C29" s="5" t="n">
        <v>0</v>
      </c>
    </row>
    <row r="30">
      <c r="A30" s="4" t="inlineStr">
        <is>
          <t>Common stock: 500,000,000 authorized; $0.00001 par value 182,444,266 shares issued and outstanding</t>
        </is>
      </c>
      <c r="B30" s="5" t="n">
        <v>1825</v>
      </c>
      <c r="C30" s="5" t="n">
        <v>1825</v>
      </c>
    </row>
    <row r="31">
      <c r="A31" s="4" t="inlineStr">
        <is>
          <t>Additional paid in capital</t>
        </is>
      </c>
      <c r="B31" s="5" t="n">
        <v>3136561</v>
      </c>
      <c r="C31" s="5" t="n">
        <v>3136561</v>
      </c>
    </row>
    <row r="32">
      <c r="A32" s="4" t="inlineStr">
        <is>
          <t>Accumulated deficits</t>
        </is>
      </c>
      <c r="B32" s="5" t="n">
        <v>-2798930</v>
      </c>
      <c r="C32" s="5" t="n">
        <v>-2993454</v>
      </c>
    </row>
    <row r="33">
      <c r="A33" s="4" t="inlineStr">
        <is>
          <t>Accumulated other comprehensive loss</t>
        </is>
      </c>
      <c r="B33" s="5" t="n">
        <v>-127252</v>
      </c>
      <c r="C33" s="5" t="n">
        <v>-115048</v>
      </c>
    </row>
    <row r="34">
      <c r="A34" s="4" t="inlineStr">
        <is>
          <t>Total Umatrin Holding Limited Stockholders' Equity</t>
        </is>
      </c>
      <c r="B34" s="5" t="n">
        <v>212204</v>
      </c>
      <c r="C34" s="5" t="n">
        <v>29884</v>
      </c>
    </row>
    <row r="35">
      <c r="A35" s="4" t="inlineStr">
        <is>
          <t>Non-controlling interest</t>
        </is>
      </c>
      <c r="B35" s="5" t="n">
        <v>99057</v>
      </c>
      <c r="C35" s="5" t="n">
        <v>79579</v>
      </c>
    </row>
    <row r="36">
      <c r="A36" s="4" t="inlineStr">
        <is>
          <t>Total Equity</t>
        </is>
      </c>
      <c r="B36" s="5" t="n">
        <v>311261</v>
      </c>
      <c r="C36" s="5" t="n">
        <v>109463</v>
      </c>
    </row>
    <row r="37">
      <c r="A37" s="4" t="inlineStr">
        <is>
          <t>Total Liabilities and Stockholders' Equity</t>
        </is>
      </c>
      <c r="B37" s="6" t="n">
        <v>1595352</v>
      </c>
      <c r="C37" s="6" t="n">
        <v>1556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Basis of presentation</t>
        </is>
      </c>
      <c r="B4" s="4" t="inlineStr">
        <is>
          <t>The accompanying consolidated financial statements and related notes have been prepared in accordance with generally accepted accounting principles in the United States (“US GAAP”). The accompanying consolidated financial statements include the accounts of the Company and its subsidiary. Significant inter-company transactions have been eliminated in consolidation. In accordance with ASC 805-50-45-5, for transactions between entities under common control, financial statements and financial information presented for prior periods have been retroactively adjusted to furnish comparative information. The accompanying consolidated financial statements are presented retrospectively as though the share exchange agreement between the UMHL and MACN occurred at the beginning of the first period presented.</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6">
      <c r="A6" s="4" t="inlineStr">
        <is>
          <t>Functional and presentation currency</t>
        </is>
      </c>
      <c r="B6" s="4" t="inlineStr">
        <is>
          <t xml:space="preserve">The functional and reporting currency of Umatrin Holding Ltd. is US Dollars (“US$”). The functional currency of MACN is the currency of the primary economic environment in which the Company’s subsidiary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Period End Average US$ to MYR Rate Rate September 30, 2021 4.1849 4.1647 December 31, 2020 4.0567 4.2017 September 30, 2020 4.1491 4.2331 </t>
        </is>
      </c>
    </row>
    <row r="7">
      <c r="A7" s="4" t="inlineStr">
        <is>
          <t>Fair value of financial instruments</t>
        </is>
      </c>
      <c r="B7" s="4" t="inlineStr">
        <is>
          <t>The Company’s balance sheet includes financial instruments, including cash, term loan, accounts payable, accrued expenses and amounts due to related party. The carrying amounts of current assets and current liabilities approximate their fair value because of the relatively short period of time between the origination of these instruments and their expected realization. Accounting Standards Codific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December 31, 2020. The respective carrying value of certain amounts on the balance sheet financial instruments approximated their fair values due to the short-term nature of these instruments.</t>
        </is>
      </c>
    </row>
    <row r="8">
      <c r="A8" s="4" t="inlineStr">
        <is>
          <t>Related parties</t>
        </is>
      </c>
      <c r="B8" s="4" t="inlineStr">
        <is>
          <t>The Company adopted ASC 850, Related Party Disclosures</t>
        </is>
      </c>
    </row>
    <row r="9">
      <c r="A9" s="4" t="inlineStr">
        <is>
          <t>Risks and uncertainties</t>
        </is>
      </c>
      <c r="B9" s="4" t="inlineStr">
        <is>
          <t>The Company’s operations are subject to significant risks and uncertainties including financial, operational and regulatory risks, including the potential risk of business failure.</t>
        </is>
      </c>
    </row>
    <row r="10">
      <c r="A10" s="4" t="inlineStr">
        <is>
          <t>Commitments and contingencies</t>
        </is>
      </c>
      <c r="B10" s="4" t="inlineStr">
        <is>
          <t>The Company adopted ASC 450-20, Loss Contingencies</t>
        </is>
      </c>
    </row>
    <row r="11">
      <c r="A11" s="4" t="inlineStr">
        <is>
          <t>Cash and cash equivalents</t>
        </is>
      </c>
      <c r="B11" s="4" t="inlineStr">
        <is>
          <t>The Company considers all highly liquid investments with maturities of three months or less at the time of purchase to be cash equivalents. The cash and cash equivalents for the period ended September 30, 2021 and December 31, 2020 were $11,899 and $50,459 respectively.</t>
        </is>
      </c>
    </row>
    <row r="12">
      <c r="A12" s="4" t="inlineStr">
        <is>
          <t>Trade receivables</t>
        </is>
      </c>
      <c r="B12" s="4" t="inlineStr">
        <is>
          <t>Trade receivables are carried at anticipated realizable value. Bad debts are written off in the period in which they are identified. An estimate is made for doubtful debts based on a review of all outstanding amounts at the balance sheet date. At September 30, 2021 and December 31, 2020, the Company’s outstanding trade receivables were $34,559 and $38,281.</t>
        </is>
      </c>
    </row>
    <row r="13">
      <c r="A13" s="4" t="inlineStr">
        <is>
          <t>Inventories</t>
        </is>
      </c>
      <c r="B13" s="4" t="inlineStr">
        <is>
          <t>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s products could be return to our suppliers.</t>
        </is>
      </c>
    </row>
    <row r="14">
      <c r="A14" s="4" t="inlineStr">
        <is>
          <t>Property and equipment</t>
        </is>
      </c>
      <c r="B14" s="4" t="inlineStr">
        <is>
          <t>Property and equipment are stated at cost less accumulated depreciation and impairment losses, if any. Depreciation is calculated under the straight-line method to write off the cost of the assets over their estimated useful lives. Computer and software 5 years Furniture and fittings 10 years Office equipment 10 years Renovation and improvements 10 years Motor vehicle 5 years Building 40 years Land 95 years An item of equipment is derecognized upon disposal or when no future economic benefits are expected from its use. Any gain or loss arising from de-recognition of asset is recognized in profit or loss. Expenditures for repairs and maintenance, which do not improve or extend the expected useful lives of the assets, are expensed as incurred while major replacements and improvements are capitalized.</t>
        </is>
      </c>
    </row>
    <row r="15">
      <c r="A15" s="4" t="inlineStr">
        <is>
          <t>Impairment of Long-lived Assets</t>
        </is>
      </c>
      <c r="B15" s="4" t="inlineStr">
        <is>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nine months ended September 30, 2021 and 2020.</t>
        </is>
      </c>
    </row>
    <row r="16">
      <c r="A16" s="4" t="inlineStr">
        <is>
          <t>Revenue recognition</t>
        </is>
      </c>
      <c r="B16" s="4" t="inlineStr">
        <is>
          <t>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interim financial statements. The Company generally recognizes product sales revenue when the performance obligation have been satisfied pursuant to Malaysia law, including such factors as contract existed with the customer, delivery and acceptance of products by customer has occurred, the sales price is fixed or determinable and allocated to the products sold, sales and value-added tax laws have been complied with, and collectability is reasonably assured. The Company estimates potential returns and records such estimates against its gross revenue to arrive at its reported net sales revenue.</t>
        </is>
      </c>
    </row>
    <row r="17">
      <c r="A17" s="4" t="inlineStr">
        <is>
          <t>Commission</t>
        </is>
      </c>
      <c r="B17" s="4" t="inlineStr">
        <is>
          <t>The Company expenses commission costs as incurred and includes it in selling expenses. The Company grants commission to dealers and promoters to promote and sell the products. Amount of commission is based upon agreed value between the Company and the dealers and promoters as there is no fix basis for such amount.</t>
        </is>
      </c>
    </row>
    <row r="18">
      <c r="A18" s="4" t="inlineStr">
        <is>
          <t>Lease Commitments</t>
        </is>
      </c>
      <c r="B18" s="4" t="inlineStr">
        <is>
          <t>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d if an arrangement is a lease at inception. Operating leases are included in operating lease right-of-use (“ROU”) assets and short and long-term lease liabilities in our consolidated balance sheets. Finance leases are included in property and equipment, other current liabilities, and other long-term liabilities in our consolidated balance sheets. As of adoption of ASC 842 and as of January 1, 2019, the adoption did not have an impact on the Company s financial statements as the Company did not commitment any lease that are over twelve months at time of adoption.</t>
        </is>
      </c>
    </row>
    <row r="19">
      <c r="A19" s="4" t="inlineStr">
        <is>
          <t>Deposits</t>
        </is>
      </c>
      <c r="B19" s="4" t="inlineStr">
        <is>
          <t>Deposit comprised of security deposits paid in accordance to lease agreements. The security deposits for the leases were 9,319 and 45,552 as of September 30, 2021 and December 31, 2020.</t>
        </is>
      </c>
    </row>
    <row r="20">
      <c r="A20" s="4" t="inlineStr">
        <is>
          <t>Advertising</t>
        </is>
      </c>
      <c r="B20" s="4" t="inlineStr">
        <is>
          <t>The Company expenses advertising costs as incurred and includes it in selling expenses. The Company recorded $1,522 and $2,630 for advertising and promotions expenses during the nine months ended September 30, 2021 and 2020, respectively.</t>
        </is>
      </c>
    </row>
    <row r="21">
      <c r="A21" s="4" t="inlineStr">
        <is>
          <t>Income taxes and valuation allowance</t>
        </is>
      </c>
      <c r="B21" s="4" t="inlineStr">
        <is>
          <t>The Company follows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t>
        </is>
      </c>
    </row>
    <row r="22">
      <c r="A22" s="4" t="inlineStr">
        <is>
          <t>Comprehensive income (loss)</t>
        </is>
      </c>
      <c r="B22" s="4" t="inlineStr">
        <is>
          <t>The Company follows the provisions of the Financial Accounting Standards Board (the “FASB”) ASC 220 Reporting Comprehensive Income</t>
        </is>
      </c>
    </row>
    <row r="23">
      <c r="A23" s="4" t="inlineStr">
        <is>
          <t>Segment information</t>
        </is>
      </c>
      <c r="B23" s="4" t="inlineStr">
        <is>
          <t>The Company adopted ASC-280, Disclosures about Segments of an Enterprise and Related Information</t>
        </is>
      </c>
    </row>
    <row r="24">
      <c r="A24" s="4" t="inlineStr">
        <is>
          <t>Recent accounting pronouncements</t>
        </is>
      </c>
      <c r="B24" s="4" t="inlineStr">
        <is>
          <t>The Company does not believe that the recently issued standards that are not yet effective would have a material impa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Exchange rate used for the translation as follows</t>
        </is>
      </c>
      <c r="B4" s="4" t="inlineStr">
        <is>
          <t xml:space="preserve"> Period End Average US$ to MYR Rate Rate September 30, 2021 4.1849 4.1647 December 31, 2020 4.0567 4.2017 September 30, 2020 4.1491 4.2331 </t>
        </is>
      </c>
    </row>
    <row r="5">
      <c r="A5" s="4" t="inlineStr">
        <is>
          <t>Schedule of estimated useful lives</t>
        </is>
      </c>
      <c r="B5" s="4" t="inlineStr">
        <is>
          <t>Computer and software 5 years Furniture and fittings 10 years Office equipment 10 years Renovation and improvements 10 years Motor vehicle 5 years Building 40 years Land 9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IGNIFICANT CONCENTRATION (Tables)</t>
        </is>
      </c>
      <c r="B1" s="2" t="inlineStr">
        <is>
          <t>9 Months Ended</t>
        </is>
      </c>
    </row>
    <row r="2">
      <c r="B2" s="2" t="inlineStr">
        <is>
          <t>Sep. 30, 2021</t>
        </is>
      </c>
    </row>
    <row r="3">
      <c r="A3" s="3" t="inlineStr">
        <is>
          <t>SIGNIFICANT CONCENTRATION</t>
        </is>
      </c>
    </row>
    <row r="4">
      <c r="A4" s="4" t="inlineStr">
        <is>
          <t>Schedules of Concentration of Revenues</t>
        </is>
      </c>
      <c r="B4" s="4" t="inlineStr">
        <is>
          <t>Customers Sales Concentrations (10% or more) For the Nine Months Ended Customers September 30, % September 30, % Ma Yu Fen $ 114,727 10 % $ - 0 % Gao Xue Mei $ - 0 % $ 499,433 19 %</t>
        </is>
      </c>
    </row>
    <row r="5">
      <c r="A5" s="4" t="inlineStr">
        <is>
          <t>Schedule of concentartion of account receivable</t>
        </is>
      </c>
      <c r="B5" s="4" t="inlineStr">
        <is>
          <t xml:space="preserve"> September 30, December 31, Customers 2021 % 2020 % Aura Secret Sdn. Bhd. $ 15,726 46 % $ 22,301 58 % Management Nutrition Solution Sdn. Bhd. 12,478 36 % 15980 42 % Global Patronage Sdn. Bhd. 6,355 18 % - 34,559 38,281 </t>
        </is>
      </c>
    </row>
    <row r="6">
      <c r="A6" s="4" t="inlineStr">
        <is>
          <t>Schedule of concentration of purchase</t>
        </is>
      </c>
      <c r="B6" s="4" t="inlineStr">
        <is>
          <t>Suppliers Purchases Concentrations (10% or more) For the Nine Months Ended Suppliers September 30, % September 30, % Bio Life Neutraceuticals Sdn. Bhd. $ 23,718 56 % $ 1,096,529 90 % Global Patronage Sdn. Bhd. 9,279 22 % - 0 % Bio Naturecare Marketing Sdn. Bhd. 8,101 19 % - 0 %</t>
        </is>
      </c>
    </row>
    <row r="7">
      <c r="A7" s="4" t="inlineStr">
        <is>
          <t>Schedule of concentartion of account payable</t>
        </is>
      </c>
      <c r="B7" s="4" t="inlineStr">
        <is>
          <t xml:space="preserve"> September 30, December 31, Suppliers 2021 % 2020 % Bio Life Neutraceuticals Sdn Bhd $ - 0 % $ 282,997 96 % Bio Naturecare Marketing Sdn Bhd 18,108 100 % 11,337 4 % 18,108 294,3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AND, PROPERTY EQUIPMENT (Tables)</t>
        </is>
      </c>
      <c r="B1" s="2" t="inlineStr">
        <is>
          <t>9 Months Ended</t>
        </is>
      </c>
    </row>
    <row r="2">
      <c r="B2" s="2" t="inlineStr">
        <is>
          <t>Sep. 30, 2021</t>
        </is>
      </c>
    </row>
    <row r="3">
      <c r="A3" s="3" t="inlineStr">
        <is>
          <t>LAND, PROPERTY EQUIPMENT (Tables)</t>
        </is>
      </c>
    </row>
    <row r="4">
      <c r="A4" s="4" t="inlineStr">
        <is>
          <t>Schedule of Land, Property &amp; Equipment</t>
        </is>
      </c>
      <c r="B4" s="4" t="inlineStr">
        <is>
          <t xml:space="preserve"> September 30, December 31, 2021 2020 Computer and software $ 31,715 $ 24,649 Furniture and fittings 30,526 30,071 Office equipment 62,499 43,882 Renovations and improvements 343,188 354,034 Motor vehicle 257,394 134,131 Building 890,733 918,886 Land 218,548 225,455 Total 1,834,603 1,731,108 Less: accumulated depreciation (924,522 ) (870,321 ) Net $ 910,081 $ 860,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LATED PARTIES TRANSACTIONS (Tables)</t>
        </is>
      </c>
      <c r="B1" s="2" t="inlineStr">
        <is>
          <t>9 Months Ended</t>
        </is>
      </c>
    </row>
    <row r="2">
      <c r="B2" s="2" t="inlineStr">
        <is>
          <t>Sep. 30, 2021</t>
        </is>
      </c>
    </row>
    <row r="3">
      <c r="A3" s="3" t="inlineStr">
        <is>
          <t>RELATED PARTIES TRANSACTIONS</t>
        </is>
      </c>
    </row>
    <row r="4">
      <c r="A4" s="4" t="inlineStr">
        <is>
          <t>Summary of Sales to related parties</t>
        </is>
      </c>
      <c r="B4" s="4" t="inlineStr">
        <is>
          <t xml:space="preserve">Related Party Sales Revenues For the Nine Months Ended September 30, September 30, Aura Secret Sdn. Bhd. $ 514 $ - Global Bizrewards Sdn. Bhd. 11,045 - Global Patronage Sdn. Bhd. 18,229 - Total $ 29,788 $ - </t>
        </is>
      </c>
    </row>
    <row r="5">
      <c r="A5" s="4" t="inlineStr">
        <is>
          <t>Summary of Account receivable</t>
        </is>
      </c>
      <c r="B5" s="4" t="inlineStr">
        <is>
          <t xml:space="preserve"> September 30, December 31, 2021 2020 Purpose Aura Secret Sdn. Bhd. $ 15,726 $ 22,301 Trade Global Patronage Sdn. Bhd. 6,355 - Trade Total Accounts Receivables $ 22,081 $ 22,301 </t>
        </is>
      </c>
    </row>
    <row r="6">
      <c r="A6" s="4" t="inlineStr">
        <is>
          <t>Due from related parties</t>
        </is>
      </c>
      <c r="B6" s="4" t="inlineStr">
        <is>
          <t xml:space="preserve"> September 30, December 31, 2021 2020 Purpose Global Bizrewards Sdn. Bhd. $ 193,560 $ 199,679 Advance Koperasi Usahawan 55,264 57,010 Advance Global Patronage Sdn. Bhd. - 14,246 Advance Yaya Media Sdn. Bhd. 228 1,870 Advance SKH Media Sdn. Bhd. 143,504 246,462 Advance Hipland Realty Sdn. Bhd. 4,337 4,437 Advance Total Due from $ 396,893 $ 523,704 </t>
        </is>
      </c>
    </row>
    <row r="7">
      <c r="A7" s="4" t="inlineStr">
        <is>
          <t>Due to related parties</t>
        </is>
      </c>
      <c r="B7" s="4" t="inlineStr">
        <is>
          <t xml:space="preserve"> September 30, December 31, 2021 2020 Purpose Dato Sri Warren Eu Hin Chai $ 305,348 $ 320,473 Capital Advance Michael A. Zahorik - 30,307 Capital Advance Aura Secret Sdn. Bhd. - 4,191 Capital Advance Global Patronage Sdn. Bhd. 10,074 - Capital Advance Total Due to 315,422 354,971 </t>
        </is>
      </c>
    </row>
    <row r="8">
      <c r="A8" s="4" t="inlineStr">
        <is>
          <t>Schedule of related party relationship</t>
        </is>
      </c>
      <c r="B8" s="4" t="inlineStr">
        <is>
          <t>Name Relationship Michael A. Zahorik Former director Global Bizrewards Sdn. Bhd. Related by common director, Dato’ Sri Eu Hin Chai SKH Media Sdn. Bhd. Related by common director, Dato’ Sri Eu Hin Chai Dato Sri Warren Eu Hin Chai Director &amp; Shareholder of the Company Koperasi Usahawan Related by common director, Dato’ Sri Eu Hin Chai Global Patronage Sdn. Bhd. Related by common director, Dato’ Sri Eu Hin Chai Yaya Media Sdn. Bhd. Related by common director, Dato’ Sri Eu Hin Chai Aura Secret Sdn. Bhd. Related by common director, Dato’ Sri Eu Hin Chai Hipland Realty Sdn. Bhd. Related by common director, Dato’ Sri Eu Hin Cha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TERM LOAN (Tables)</t>
        </is>
      </c>
      <c r="B1" s="2" t="inlineStr">
        <is>
          <t>9 Months Ended</t>
        </is>
      </c>
    </row>
    <row r="2">
      <c r="B2" s="2" t="inlineStr">
        <is>
          <t>Sep. 30, 2021</t>
        </is>
      </c>
    </row>
    <row r="3">
      <c r="A3" s="3" t="inlineStr">
        <is>
          <t>TERM LOAN</t>
        </is>
      </c>
    </row>
    <row r="4">
      <c r="A4" s="4" t="inlineStr">
        <is>
          <t>Schedule of 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LEASE (Tables)</t>
        </is>
      </c>
      <c r="B1" s="2" t="inlineStr">
        <is>
          <t>9 Months Ended</t>
        </is>
      </c>
    </row>
    <row r="2">
      <c r="B2" s="2" t="inlineStr">
        <is>
          <t>Sep. 30, 2021</t>
        </is>
      </c>
    </row>
    <row r="3">
      <c r="A3" s="3" t="inlineStr">
        <is>
          <t>FINANCE LEASE PAYABLE</t>
        </is>
      </c>
    </row>
    <row r="4">
      <c r="A4" s="4" t="inlineStr">
        <is>
          <t>Schedule of capital leased asssets</t>
        </is>
      </c>
      <c r="B4" s="4" t="inlineStr">
        <is>
          <t xml:space="preserve"> September 30, December 31, 2021 2020 Motor vehicle $ 257,394 $ 134,130 Less: accumulated depreciation 53,635 28,395 Net 203,759 105,735 </t>
        </is>
      </c>
    </row>
    <row r="5">
      <c r="A5" s="4" t="inlineStr">
        <is>
          <t>Schedule of future minimum lease payments for capital leases</t>
        </is>
      </c>
      <c r="B5" s="4" t="inlineStr">
        <is>
          <t xml:space="preserve"> September 30, December 31, Periods 2021 2020 Repayable within 1 year $ 36,391 $ 22,431 Repayable within 2 years 33,616 22,431 Repayable within 3 years 25,322 17,666 Repayable within 4 years 25,322 11,013 Repayable within 5 years 20,689 11,013 Thereafter 8,694 7,346 Total 150,034 91,900 After less Amount representing interest 12,336 9,823 Present value of lease payments - current 30,831 20,296 Present value of lease payments - non-current 106,867 61,781 Total present value $ 137,698 $ 82,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VISION FOR TAXES (Tables)</t>
        </is>
      </c>
      <c r="B1" s="2" t="inlineStr">
        <is>
          <t>9 Months Ended</t>
        </is>
      </c>
    </row>
    <row r="2">
      <c r="B2" s="2" t="inlineStr">
        <is>
          <t>Sep. 30, 2021</t>
        </is>
      </c>
    </row>
    <row r="3">
      <c r="A3" s="3" t="inlineStr">
        <is>
          <t>PROVISION FOR TAXES</t>
        </is>
      </c>
    </row>
    <row r="4">
      <c r="A4" s="4" t="inlineStr">
        <is>
          <t>Schedule of provision for income taxes</t>
        </is>
      </c>
      <c r="B4" s="4" t="inlineStr">
        <is>
          <t xml:space="preserve"> For the nine months ended September 30, September 30, 2021 2020 Net profit (loss) before income taxes 106,433 (62,343 ) Tax expenses (benefit) at the statutory tax rate 22,351 (13,092 ) Tax effect of: Valuation allowance (22,351 ) 13,092 Income tax benefit - - For the nine months ended September 30, September 30, 2021 2020 Net profit before income taxes $ 295,704 $ 1,101,859 Tax expenses at the statutory tax rate 60,884 264,446 Tax effects of: Utilization of deferred tax assets previously not recognized - - Valuation of allowance on deferred tax assets - (264,446 ) Additional provision of income tax for the year 2020 124,706 - Income tax expense $ 185,590 $ - </t>
        </is>
      </c>
    </row>
    <row r="5">
      <c r="A5" s="4" t="inlineStr">
        <is>
          <t>Schedule of Deferred Tax Assets and Liabilities</t>
        </is>
      </c>
      <c r="B5" s="4" t="inlineStr">
        <is>
          <t xml:space="preserve"> September 30, December 31, 2021 2020 Net operating losses carry forwards $ 503,301 $ 525,652 Valuation allowance (503,301 ) (525,652 ) Deferred tax assets,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COMMITMENTS (Tables)</t>
        </is>
      </c>
      <c r="B1" s="2" t="inlineStr">
        <is>
          <t>9 Months Ended</t>
        </is>
      </c>
    </row>
    <row r="2">
      <c r="B2" s="2" t="inlineStr">
        <is>
          <t>Sep. 30, 2021</t>
        </is>
      </c>
    </row>
    <row r="3">
      <c r="A3" s="3" t="inlineStr">
        <is>
          <t>LEASE COMMITMENTS</t>
        </is>
      </c>
    </row>
    <row r="4">
      <c r="A4" s="4" t="inlineStr">
        <is>
          <t>Schedule of Right of use of assets</t>
        </is>
      </c>
      <c r="B4" s="4" t="inlineStr">
        <is>
          <t xml:space="preserve"> September 30, December 31, 2021 2020 Right of use assets $ 204,791 $ - Add: New right of use assets recognized - - Total 204,791 - Less: accumulated amortization (28,901 ) - Net $ 175,890 $ - </t>
        </is>
      </c>
    </row>
    <row r="5">
      <c r="A5" s="4" t="inlineStr">
        <is>
          <t>Schedule of future lease payments</t>
        </is>
      </c>
      <c r="B5" s="4" t="inlineStr">
        <is>
          <t xml:space="preserve">For the years ended December 31, Amount 2021 (three months from September 30, 2021 to December 30, 2021) 10,205 2022 (twelve months from January 1, 2022 to December 31, 2022) 41,779 2023 (twelve months from January 1, 2022 to December 31, 2023) 38,898 Thereafter 113,453 Total $ 204,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RGANIZATION (Details Narrative) - shares</t>
        </is>
      </c>
      <c r="B1" s="2" t="inlineStr">
        <is>
          <t>Jan. 06, 2016</t>
        </is>
      </c>
      <c r="C1" s="2" t="inlineStr">
        <is>
          <t>Sep. 30, 2021</t>
        </is>
      </c>
    </row>
    <row r="2">
      <c r="A2" s="4" t="inlineStr">
        <is>
          <t>Dato' Sri Eu Hin Chai [Member]</t>
        </is>
      </c>
    </row>
    <row r="3">
      <c r="A3" s="4" t="inlineStr">
        <is>
          <t>Equity ownership, percentage</t>
        </is>
      </c>
      <c r="C3" s="4" t="inlineStr">
        <is>
          <t>76.00%</t>
        </is>
      </c>
    </row>
    <row r="4">
      <c r="A4" s="4" t="inlineStr">
        <is>
          <t>Dato' Sri Eu Hin Chai [Member] | Business combination [Member]</t>
        </is>
      </c>
    </row>
    <row r="5">
      <c r="A5" s="4" t="inlineStr">
        <is>
          <t>Equity ownership, percentage</t>
        </is>
      </c>
      <c r="C5" s="4" t="inlineStr">
        <is>
          <t>61.25%</t>
        </is>
      </c>
    </row>
    <row r="6">
      <c r="A6" s="4" t="inlineStr">
        <is>
          <t>Dato' Liew Kok Hong [Member] | Business combination [Member]</t>
        </is>
      </c>
    </row>
    <row r="7">
      <c r="A7" s="4" t="inlineStr">
        <is>
          <t>Equity ownership, percentage</t>
        </is>
      </c>
      <c r="C7" s="4" t="inlineStr">
        <is>
          <t>38.75%</t>
        </is>
      </c>
    </row>
    <row r="8">
      <c r="A8" s="4" t="inlineStr">
        <is>
          <t>U Matrin Worldwide SDN. BHD [Member]</t>
        </is>
      </c>
    </row>
    <row r="9">
      <c r="A9" s="4" t="inlineStr">
        <is>
          <t>Equity ownership, percentage</t>
        </is>
      </c>
      <c r="B9" s="4" t="inlineStr">
        <is>
          <t>80.00%</t>
        </is>
      </c>
    </row>
    <row r="10">
      <c r="A10" s="4" t="inlineStr">
        <is>
          <t>Business acquisition equity interest, shares issued</t>
        </is>
      </c>
      <c r="B10" s="5" t="n">
        <v>1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Preferred stock, shares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1e-05</v>
      </c>
      <c r="C7" s="7" t="n">
        <v>1e-05</v>
      </c>
    </row>
    <row r="8">
      <c r="A8" s="4" t="inlineStr">
        <is>
          <t>Common stock, shares authorized</t>
        </is>
      </c>
      <c r="B8" s="5" t="n">
        <v>500000000</v>
      </c>
      <c r="C8" s="5" t="n">
        <v>500000000</v>
      </c>
    </row>
    <row r="9">
      <c r="A9" s="4" t="inlineStr">
        <is>
          <t>Common stock, shares issued</t>
        </is>
      </c>
      <c r="B9" s="5" t="n">
        <v>182444266</v>
      </c>
      <c r="C9" s="5" t="n">
        <v>182444266</v>
      </c>
    </row>
    <row r="10">
      <c r="A10" s="4" t="inlineStr">
        <is>
          <t>Common stock, shares outstanding</t>
        </is>
      </c>
      <c r="B10" s="5" t="n">
        <v>182444266</v>
      </c>
      <c r="C10" s="5" t="n">
        <v>182444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IGNIFICANT ACCONTING POLICIES (Details) - US$ to MYR [Member]</t>
        </is>
      </c>
      <c r="B1" s="2" t="inlineStr">
        <is>
          <t>Sep. 30, 2021</t>
        </is>
      </c>
      <c r="C1" s="2" t="inlineStr">
        <is>
          <t>Dec. 31, 2020</t>
        </is>
      </c>
      <c r="D1" s="2" t="inlineStr">
        <is>
          <t>Sep. 30, 2020</t>
        </is>
      </c>
    </row>
    <row r="2">
      <c r="A2" s="4" t="inlineStr">
        <is>
          <t>Foreign currency translation Period End Rate</t>
        </is>
      </c>
      <c r="B2" s="8" t="n">
        <v>4.1849</v>
      </c>
      <c r="C2" s="8" t="n">
        <v>4.0567</v>
      </c>
      <c r="D2" s="8" t="n">
        <v>4.1491</v>
      </c>
    </row>
    <row r="3">
      <c r="A3" s="4" t="inlineStr">
        <is>
          <t>Foreign currency translation average exchange rate</t>
        </is>
      </c>
      <c r="B3" s="8" t="n">
        <v>4.1647</v>
      </c>
      <c r="C3" s="8" t="n">
        <v>4.2017</v>
      </c>
      <c r="D3" s="8" t="n">
        <v>4.23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15" customWidth="1" min="2" max="2"/>
  </cols>
  <sheetData>
    <row r="1">
      <c r="A1" s="1" t="inlineStr">
        <is>
          <t>SIGNIFICANT ACCONTING POLICIES (Details 1)</t>
        </is>
      </c>
      <c r="B1" s="2" t="inlineStr">
        <is>
          <t>9 Months Ended</t>
        </is>
      </c>
    </row>
    <row r="2">
      <c r="B2" s="2" t="inlineStr">
        <is>
          <t>Sep. 30, 2021</t>
        </is>
      </c>
    </row>
    <row r="3">
      <c r="A3" s="4" t="inlineStr">
        <is>
          <t>Land [Member]</t>
        </is>
      </c>
    </row>
    <row r="4">
      <c r="A4" s="4" t="inlineStr">
        <is>
          <t>Estimated useful lives</t>
        </is>
      </c>
      <c r="B4" s="4" t="inlineStr">
        <is>
          <t>95 years</t>
        </is>
      </c>
    </row>
    <row r="5">
      <c r="A5" s="4" t="inlineStr">
        <is>
          <t>Computer and software [Member]</t>
        </is>
      </c>
    </row>
    <row r="6">
      <c r="A6" s="4" t="inlineStr">
        <is>
          <t>Estimated useful lives</t>
        </is>
      </c>
      <c r="B6" s="4" t="inlineStr">
        <is>
          <t>5 years</t>
        </is>
      </c>
    </row>
    <row r="7">
      <c r="A7" s="4" t="inlineStr">
        <is>
          <t>Furniture and fittings [Member]</t>
        </is>
      </c>
    </row>
    <row r="8">
      <c r="A8" s="4" t="inlineStr">
        <is>
          <t>Estimated useful lives</t>
        </is>
      </c>
      <c r="B8" s="4" t="inlineStr">
        <is>
          <t>10 years</t>
        </is>
      </c>
    </row>
    <row r="9">
      <c r="A9" s="4" t="inlineStr">
        <is>
          <t>Office equipment [Member]</t>
        </is>
      </c>
    </row>
    <row r="10">
      <c r="A10" s="4" t="inlineStr">
        <is>
          <t>Estimated useful lives</t>
        </is>
      </c>
      <c r="B10" s="4" t="inlineStr">
        <is>
          <t>10 years</t>
        </is>
      </c>
    </row>
    <row r="11">
      <c r="A11" s="4" t="inlineStr">
        <is>
          <t>Renovation and improvements [Member]</t>
        </is>
      </c>
    </row>
    <row r="12">
      <c r="A12" s="4" t="inlineStr">
        <is>
          <t>Estimated useful lives</t>
        </is>
      </c>
      <c r="B12" s="4" t="inlineStr">
        <is>
          <t>10 years</t>
        </is>
      </c>
    </row>
    <row r="13">
      <c r="A13" s="4" t="inlineStr">
        <is>
          <t>Motor Vehicle [Member]</t>
        </is>
      </c>
    </row>
    <row r="14">
      <c r="A14" s="4" t="inlineStr">
        <is>
          <t>Estimated useful lives</t>
        </is>
      </c>
      <c r="B14" s="4" t="inlineStr">
        <is>
          <t>5 years</t>
        </is>
      </c>
    </row>
    <row r="15">
      <c r="A15" s="4" t="inlineStr">
        <is>
          <t>Building [Member]</t>
        </is>
      </c>
    </row>
    <row r="16">
      <c r="A16" s="4" t="inlineStr">
        <is>
          <t>Estimated useful lives</t>
        </is>
      </c>
      <c r="B16" s="4" t="inlineStr">
        <is>
          <t>4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IGNIFICANT ACCONTING POLICIES (Details Narrative) - USD ($)</t>
        </is>
      </c>
      <c r="B1" s="2" t="inlineStr">
        <is>
          <t>9 Months Ended</t>
        </is>
      </c>
    </row>
    <row r="2">
      <c r="B2" s="2" t="inlineStr">
        <is>
          <t>Sep. 30, 2021</t>
        </is>
      </c>
      <c r="C2" s="2" t="inlineStr">
        <is>
          <t>Sep. 30, 2020</t>
        </is>
      </c>
      <c r="D2" s="2" t="inlineStr">
        <is>
          <t>Dec. 31, 2020</t>
        </is>
      </c>
    </row>
    <row r="3">
      <c r="A3" s="3" t="inlineStr">
        <is>
          <t>SIGNIFICANT ACCOUNTING POLICIES</t>
        </is>
      </c>
    </row>
    <row r="4">
      <c r="A4" s="4" t="inlineStr">
        <is>
          <t>Cash and cash equivalents</t>
        </is>
      </c>
      <c r="B4" s="6" t="n">
        <v>11899</v>
      </c>
      <c r="D4" s="6" t="n">
        <v>50459</v>
      </c>
    </row>
    <row r="5">
      <c r="A5" s="4" t="inlineStr">
        <is>
          <t>Advertising and promotions expenses</t>
        </is>
      </c>
      <c r="B5" s="5" t="n">
        <v>1522</v>
      </c>
      <c r="C5" s="6" t="n">
        <v>2630</v>
      </c>
    </row>
    <row r="6">
      <c r="A6" s="4" t="inlineStr">
        <is>
          <t>Trade receivables</t>
        </is>
      </c>
      <c r="B6" s="5" t="n">
        <v>34559</v>
      </c>
      <c r="D6" s="5" t="n">
        <v>38281</v>
      </c>
    </row>
    <row r="7">
      <c r="A7" s="4" t="inlineStr">
        <is>
          <t>Security deposit for the lease</t>
        </is>
      </c>
      <c r="B7" s="6" t="n">
        <v>9319</v>
      </c>
      <c r="D7" s="6" t="n">
        <v>455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s>
  <sheetData>
    <row r="1">
      <c r="A1" s="1" t="inlineStr">
        <is>
          <t>SIGNIFICANT CONCENTR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from related party</t>
        </is>
      </c>
      <c r="B3" s="6" t="n">
        <v>7845</v>
      </c>
      <c r="C3" s="6" t="n">
        <v>0</v>
      </c>
      <c r="D3" s="6" t="n">
        <v>34559</v>
      </c>
      <c r="E3" s="6" t="n">
        <v>0</v>
      </c>
      <c r="F3" s="6" t="n">
        <v>38281</v>
      </c>
    </row>
    <row r="4">
      <c r="A4" s="4" t="inlineStr">
        <is>
          <t>Ma Yu Fen [Member]</t>
        </is>
      </c>
    </row>
    <row r="5">
      <c r="A5" s="4" t="inlineStr">
        <is>
          <t>Revenue from related party</t>
        </is>
      </c>
      <c r="D5" s="6" t="n">
        <v>114727</v>
      </c>
      <c r="E5" s="6" t="n">
        <v>0</v>
      </c>
    </row>
    <row r="6">
      <c r="A6" s="4" t="inlineStr">
        <is>
          <t>Percentages of revenue</t>
        </is>
      </c>
      <c r="D6" s="4" t="inlineStr">
        <is>
          <t>10.00%</t>
        </is>
      </c>
      <c r="E6" s="4" t="inlineStr">
        <is>
          <t>0.00%</t>
        </is>
      </c>
    </row>
    <row r="7">
      <c r="A7" s="4" t="inlineStr">
        <is>
          <t>Gao Xue Mei [Member]</t>
        </is>
      </c>
    </row>
    <row r="8">
      <c r="A8" s="4" t="inlineStr">
        <is>
          <t>Revenue from related party</t>
        </is>
      </c>
      <c r="D8" s="6" t="n">
        <v>0</v>
      </c>
      <c r="E8" s="6" t="n">
        <v>499433</v>
      </c>
    </row>
    <row r="9">
      <c r="A9" s="4" t="inlineStr">
        <is>
          <t>Percentages of revenue</t>
        </is>
      </c>
      <c r="D9" s="4" t="inlineStr">
        <is>
          <t>0.00%</t>
        </is>
      </c>
      <c r="E9" s="4" t="inlineStr">
        <is>
          <t>19.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SIGNIFICANT CONCENTRATION (Details 1)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from related party</t>
        </is>
      </c>
      <c r="B3" s="6" t="n">
        <v>7845</v>
      </c>
      <c r="C3" s="6" t="n">
        <v>0</v>
      </c>
      <c r="D3" s="6" t="n">
        <v>34559</v>
      </c>
      <c r="E3" s="6" t="n">
        <v>0</v>
      </c>
      <c r="F3" s="6" t="n">
        <v>38281</v>
      </c>
    </row>
    <row r="4">
      <c r="A4" s="4" t="inlineStr">
        <is>
          <t>Management Nutrition Solution Sdn. Bhd. [Member]</t>
        </is>
      </c>
    </row>
    <row r="5">
      <c r="A5" s="4" t="inlineStr">
        <is>
          <t>Revenue from related party</t>
        </is>
      </c>
      <c r="D5" s="6" t="n">
        <v>12478</v>
      </c>
      <c r="F5" s="6" t="n">
        <v>15980</v>
      </c>
    </row>
    <row r="6">
      <c r="A6" s="4" t="inlineStr">
        <is>
          <t>Percentages of revenue</t>
        </is>
      </c>
      <c r="D6" s="4" t="inlineStr">
        <is>
          <t>36.00%</t>
        </is>
      </c>
      <c r="F6" s="4" t="inlineStr">
        <is>
          <t>42.00%</t>
        </is>
      </c>
    </row>
    <row r="7">
      <c r="A7" s="4" t="inlineStr">
        <is>
          <t>Aura Secret Sdn. Bhd. [Member]</t>
        </is>
      </c>
    </row>
    <row r="8">
      <c r="A8" s="4" t="inlineStr">
        <is>
          <t>Revenue from related party</t>
        </is>
      </c>
      <c r="D8" s="6" t="n">
        <v>514</v>
      </c>
      <c r="E8" s="5" t="n">
        <v>0</v>
      </c>
    </row>
    <row r="9">
      <c r="A9" s="4" t="inlineStr">
        <is>
          <t>Aura Secret Sdn. Bhd. [Member] | SalesRevenue [Member]</t>
        </is>
      </c>
    </row>
    <row r="10">
      <c r="A10" s="4" t="inlineStr">
        <is>
          <t>Revenue from related party</t>
        </is>
      </c>
      <c r="D10" s="6" t="n">
        <v>15726</v>
      </c>
      <c r="F10" s="6" t="n">
        <v>22301</v>
      </c>
    </row>
    <row r="11">
      <c r="A11" s="4" t="inlineStr">
        <is>
          <t>Percentages of revenue</t>
        </is>
      </c>
      <c r="D11" s="4" t="inlineStr">
        <is>
          <t>46.00%</t>
        </is>
      </c>
      <c r="F11" s="4" t="inlineStr">
        <is>
          <t>58.00%</t>
        </is>
      </c>
    </row>
    <row r="12">
      <c r="A12" s="4" t="inlineStr">
        <is>
          <t>Global Patronage Sdn Bhd [Member]</t>
        </is>
      </c>
    </row>
    <row r="13">
      <c r="A13" s="4" t="inlineStr">
        <is>
          <t>Revenue from related party</t>
        </is>
      </c>
      <c r="D13" s="6" t="n">
        <v>18229</v>
      </c>
      <c r="E13" s="6" t="n">
        <v>0</v>
      </c>
    </row>
    <row r="14">
      <c r="A14" s="4" t="inlineStr">
        <is>
          <t>Global Patronage Sdn Bhd [Member] | Revenue [Member]</t>
        </is>
      </c>
    </row>
    <row r="15">
      <c r="A15" s="4" t="inlineStr">
        <is>
          <t>Revenue from related party</t>
        </is>
      </c>
      <c r="D15" s="6" t="n">
        <v>6355</v>
      </c>
      <c r="F15" s="6" t="n">
        <v>0</v>
      </c>
    </row>
    <row r="16">
      <c r="A16" s="4" t="inlineStr">
        <is>
          <t>Percentages of revenue</t>
        </is>
      </c>
      <c r="D16" s="4" t="inlineStr">
        <is>
          <t>18.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IGNIFICANT CONCENTRATION (Details 2) - USD ($)</t>
        </is>
      </c>
      <c r="B1" s="2" t="inlineStr">
        <is>
          <t>9 Months Ended</t>
        </is>
      </c>
      <c r="D1" s="2" t="inlineStr">
        <is>
          <t>12 Months Ended</t>
        </is>
      </c>
    </row>
    <row r="2">
      <c r="B2" s="2" t="inlineStr">
        <is>
          <t>Sep. 30, 2021</t>
        </is>
      </c>
      <c r="C2" s="2" t="inlineStr">
        <is>
          <t>Sep. 30, 2020</t>
        </is>
      </c>
      <c r="D2" s="2" t="inlineStr">
        <is>
          <t>Dec. 31, 2020</t>
        </is>
      </c>
    </row>
    <row r="3">
      <c r="A3" s="4" t="inlineStr">
        <is>
          <t>Accounts receivable from related party</t>
        </is>
      </c>
      <c r="B3" s="6" t="n">
        <v>18108</v>
      </c>
      <c r="D3" s="6" t="n">
        <v>294334</v>
      </c>
    </row>
    <row r="4">
      <c r="A4" s="4" t="inlineStr">
        <is>
          <t>Bio Naturecare Marketing Sdn. Bhd. [Member] | Accounts Receivable [Member]</t>
        </is>
      </c>
    </row>
    <row r="5">
      <c r="A5" s="4" t="inlineStr">
        <is>
          <t>Accounts receivable from related party</t>
        </is>
      </c>
      <c r="B5" s="6" t="n">
        <v>18108</v>
      </c>
      <c r="C5" s="6" t="n">
        <v>0</v>
      </c>
      <c r="D5" s="6" t="n">
        <v>11337</v>
      </c>
    </row>
    <row r="6">
      <c r="A6" s="4" t="inlineStr">
        <is>
          <t>Percentages of accounts receivable</t>
        </is>
      </c>
      <c r="B6" s="4" t="inlineStr">
        <is>
          <t>19.00%</t>
        </is>
      </c>
      <c r="C6" s="4" t="inlineStr">
        <is>
          <t>0.00%</t>
        </is>
      </c>
      <c r="D6" s="4" t="inlineStr">
        <is>
          <t>4.00%</t>
        </is>
      </c>
    </row>
    <row r="7">
      <c r="A7" s="4" t="inlineStr">
        <is>
          <t>Bio Life Neutraceuticals Sdn. Bhd. [Member] | Accounts Receivable [Member]</t>
        </is>
      </c>
    </row>
    <row r="8">
      <c r="A8" s="4" t="inlineStr">
        <is>
          <t>Accounts receivable from related party</t>
        </is>
      </c>
      <c r="B8" s="6" t="n">
        <v>23718</v>
      </c>
      <c r="C8" s="6" t="n">
        <v>1096529</v>
      </c>
      <c r="D8" s="6" t="n">
        <v>282997</v>
      </c>
    </row>
    <row r="9">
      <c r="A9" s="4" t="inlineStr">
        <is>
          <t>Percentages of accounts receivable</t>
        </is>
      </c>
      <c r="B9" s="4" t="inlineStr">
        <is>
          <t>0.00%</t>
        </is>
      </c>
      <c r="C9" s="4" t="inlineStr">
        <is>
          <t>90.00%</t>
        </is>
      </c>
      <c r="D9" s="4" t="inlineStr">
        <is>
          <t>96.00%</t>
        </is>
      </c>
    </row>
    <row r="10">
      <c r="A10" s="4" t="inlineStr">
        <is>
          <t>Global Patronage Sdn. Bhd. [Member] | Accounts Receivable [Member]</t>
        </is>
      </c>
    </row>
    <row r="11">
      <c r="A11" s="4" t="inlineStr">
        <is>
          <t>Accounts receivable from related party</t>
        </is>
      </c>
      <c r="B11" s="6" t="n">
        <v>9279</v>
      </c>
      <c r="C11" s="6" t="n">
        <v>0</v>
      </c>
    </row>
    <row r="12">
      <c r="A12" s="4" t="inlineStr">
        <is>
          <t>Percentages of accounts receivable</t>
        </is>
      </c>
      <c r="B12" s="4" t="inlineStr">
        <is>
          <t>22.00%</t>
        </is>
      </c>
      <c r="C12"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IGNIFICANT CONCENTRATION (Details 3) - USD ($)</t>
        </is>
      </c>
      <c r="B1" s="2" t="inlineStr">
        <is>
          <t>9 Months Ended</t>
        </is>
      </c>
      <c r="D1" s="2" t="inlineStr">
        <is>
          <t>12 Months Ended</t>
        </is>
      </c>
    </row>
    <row r="2">
      <c r="B2" s="2" t="inlineStr">
        <is>
          <t>Sep. 30, 2021</t>
        </is>
      </c>
      <c r="C2" s="2" t="inlineStr">
        <is>
          <t>Sep. 30, 2020</t>
        </is>
      </c>
      <c r="D2" s="2" t="inlineStr">
        <is>
          <t>Dec. 31, 2020</t>
        </is>
      </c>
    </row>
    <row r="3">
      <c r="A3" s="4" t="inlineStr">
        <is>
          <t>Accounts receivable from related party</t>
        </is>
      </c>
      <c r="B3" s="6" t="n">
        <v>18108</v>
      </c>
      <c r="D3" s="6" t="n">
        <v>294334</v>
      </c>
    </row>
    <row r="4">
      <c r="A4" s="4" t="inlineStr">
        <is>
          <t>Bio Naturecare Marketing Sdn. Bhd. [Member] | Accounts Receivable [Member]</t>
        </is>
      </c>
    </row>
    <row r="5">
      <c r="A5" s="4" t="inlineStr">
        <is>
          <t>Accounts receivable from related party</t>
        </is>
      </c>
      <c r="B5" s="6" t="n">
        <v>18108</v>
      </c>
      <c r="C5" s="6" t="n">
        <v>0</v>
      </c>
      <c r="D5" s="6" t="n">
        <v>11337</v>
      </c>
    </row>
    <row r="6">
      <c r="A6" s="4" t="inlineStr">
        <is>
          <t>Percentages of accounts receivable</t>
        </is>
      </c>
      <c r="B6" s="4" t="inlineStr">
        <is>
          <t>19.00%</t>
        </is>
      </c>
      <c r="C6" s="4" t="inlineStr">
        <is>
          <t>0.00%</t>
        </is>
      </c>
      <c r="D6" s="4" t="inlineStr">
        <is>
          <t>4.00%</t>
        </is>
      </c>
    </row>
    <row r="7">
      <c r="A7" s="4" t="inlineStr">
        <is>
          <t>Bio Life Neutraceuticals Sdn. Bhd. [Member] | Accounts Receivable [Member]</t>
        </is>
      </c>
    </row>
    <row r="8">
      <c r="A8" s="4" t="inlineStr">
        <is>
          <t>Accounts receivable from related party</t>
        </is>
      </c>
      <c r="B8" s="6" t="n">
        <v>23718</v>
      </c>
      <c r="C8" s="6" t="n">
        <v>1096529</v>
      </c>
      <c r="D8" s="6" t="n">
        <v>282997</v>
      </c>
    </row>
    <row r="9">
      <c r="A9" s="4" t="inlineStr">
        <is>
          <t>Percentages of accounts receivable</t>
        </is>
      </c>
      <c r="B9" s="4" t="inlineStr">
        <is>
          <t>0.00%</t>
        </is>
      </c>
      <c r="C9" s="4" t="inlineStr">
        <is>
          <t>90.00%</t>
        </is>
      </c>
      <c r="D9" s="4" t="inlineStr">
        <is>
          <t>96.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IGNIFICANT CONCENTRATION (Details Narrative) - MYR (RM)</t>
        </is>
      </c>
      <c r="B1" s="2" t="inlineStr">
        <is>
          <t>Sep. 30, 2021</t>
        </is>
      </c>
      <c r="C1" s="2" t="inlineStr">
        <is>
          <t>Dec. 31, 2020</t>
        </is>
      </c>
    </row>
    <row r="2">
      <c r="A2" s="4" t="inlineStr">
        <is>
          <t>Malaysia [Member]</t>
        </is>
      </c>
    </row>
    <row r="3">
      <c r="A3" s="4" t="inlineStr">
        <is>
          <t>Concentration and credit risk insurance on deposit, amount</t>
        </is>
      </c>
      <c r="B3" s="9" t="n">
        <v>250000</v>
      </c>
      <c r="C3" s="9" t="n">
        <v>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AND, PROPERTY EQUIPMENT (Details) - USD ($)</t>
        </is>
      </c>
      <c r="B1" s="2" t="inlineStr">
        <is>
          <t>Sep. 30, 2021</t>
        </is>
      </c>
      <c r="C1" s="2" t="inlineStr">
        <is>
          <t>Dec. 31, 2020</t>
        </is>
      </c>
    </row>
    <row r="2">
      <c r="A2" s="4" t="inlineStr">
        <is>
          <t>Land, property and equipment, Gross</t>
        </is>
      </c>
      <c r="B2" s="6" t="n">
        <v>1834603</v>
      </c>
      <c r="C2" s="6" t="n">
        <v>1731108</v>
      </c>
    </row>
    <row r="3">
      <c r="A3" s="4" t="inlineStr">
        <is>
          <t>Less: accumulated depreciation</t>
        </is>
      </c>
      <c r="B3" s="5" t="n">
        <v>-28901</v>
      </c>
      <c r="C3" s="5" t="n">
        <v>-870321</v>
      </c>
    </row>
    <row r="4">
      <c r="A4" s="4" t="inlineStr">
        <is>
          <t>Land, property and equipment, net</t>
        </is>
      </c>
      <c r="B4" s="5" t="n">
        <v>910081</v>
      </c>
      <c r="C4" s="5" t="n">
        <v>860787</v>
      </c>
    </row>
    <row r="5">
      <c r="A5" s="4" t="inlineStr">
        <is>
          <t>Land [Member]</t>
        </is>
      </c>
    </row>
    <row r="6">
      <c r="A6" s="4" t="inlineStr">
        <is>
          <t>Land, property and equipment, Gross</t>
        </is>
      </c>
      <c r="B6" s="5" t="n">
        <v>218548</v>
      </c>
      <c r="C6" s="5" t="n">
        <v>225455</v>
      </c>
    </row>
    <row r="7">
      <c r="A7" s="4" t="inlineStr">
        <is>
          <t>Computer and software [Member]</t>
        </is>
      </c>
    </row>
    <row r="8">
      <c r="A8" s="4" t="inlineStr">
        <is>
          <t>Land, property and equipment, Gross</t>
        </is>
      </c>
      <c r="B8" s="5" t="n">
        <v>31715</v>
      </c>
      <c r="C8" s="5" t="n">
        <v>24649</v>
      </c>
    </row>
    <row r="9">
      <c r="A9" s="4" t="inlineStr">
        <is>
          <t>Furniture and fittings [Member]</t>
        </is>
      </c>
    </row>
    <row r="10">
      <c r="A10" s="4" t="inlineStr">
        <is>
          <t>Land, property and equipment, Gross</t>
        </is>
      </c>
      <c r="B10" s="5" t="n">
        <v>30526</v>
      </c>
      <c r="C10" s="5" t="n">
        <v>30071</v>
      </c>
    </row>
    <row r="11">
      <c r="A11" s="4" t="inlineStr">
        <is>
          <t>Office equipment [Member]</t>
        </is>
      </c>
    </row>
    <row r="12">
      <c r="A12" s="4" t="inlineStr">
        <is>
          <t>Land, property and equipment, Gross</t>
        </is>
      </c>
      <c r="B12" s="5" t="n">
        <v>62499</v>
      </c>
      <c r="C12" s="5" t="n">
        <v>43882</v>
      </c>
    </row>
    <row r="13">
      <c r="A13" s="4" t="inlineStr">
        <is>
          <t>Renovation and improvements [Member]</t>
        </is>
      </c>
    </row>
    <row r="14">
      <c r="A14" s="4" t="inlineStr">
        <is>
          <t>Land, property and equipment, Gross</t>
        </is>
      </c>
      <c r="B14" s="5" t="n">
        <v>343188</v>
      </c>
      <c r="C14" s="5" t="n">
        <v>354034</v>
      </c>
    </row>
    <row r="15">
      <c r="A15" s="4" t="inlineStr">
        <is>
          <t>Motor Vehicle [Member]</t>
        </is>
      </c>
    </row>
    <row r="16">
      <c r="A16" s="4" t="inlineStr">
        <is>
          <t>Land, property and equipment, Gross</t>
        </is>
      </c>
      <c r="B16" s="5" t="n">
        <v>257394</v>
      </c>
      <c r="C16" s="5" t="n">
        <v>134131</v>
      </c>
    </row>
    <row r="17">
      <c r="A17" s="4" t="inlineStr">
        <is>
          <t>Building [Member]</t>
        </is>
      </c>
    </row>
    <row r="18">
      <c r="A18" s="4" t="inlineStr">
        <is>
          <t>Land, property and equipment, Gross</t>
        </is>
      </c>
      <c r="B18" s="6" t="n">
        <v>890733</v>
      </c>
      <c r="C18" s="6" t="n">
        <v>9188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AND, PROPERTY EQUIPMENT (Details Narrative) - USD ($)</t>
        </is>
      </c>
      <c r="B1" s="2" t="inlineStr">
        <is>
          <t>9 Months Ended</t>
        </is>
      </c>
    </row>
    <row r="2">
      <c r="B2" s="2" t="inlineStr">
        <is>
          <t>Sep. 30, 2021</t>
        </is>
      </c>
      <c r="C2" s="2" t="inlineStr">
        <is>
          <t>Sep. 30, 2020</t>
        </is>
      </c>
    </row>
    <row r="3">
      <c r="A3" s="3" t="inlineStr">
        <is>
          <t>LAND, PROPERTY EQUIPMENT</t>
        </is>
      </c>
    </row>
    <row r="4">
      <c r="A4" s="4" t="inlineStr">
        <is>
          <t>Depreciation expense</t>
        </is>
      </c>
      <c r="B4" s="6" t="n">
        <v>81260</v>
      </c>
      <c r="C4" s="6" t="n">
        <v>645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AND COMPREHENSIVE INCOME (LOSS) (UNAUDITED)</t>
        </is>
      </c>
    </row>
    <row r="4">
      <c r="A4" s="4" t="inlineStr">
        <is>
          <t>Sales</t>
        </is>
      </c>
      <c r="B4" s="6" t="n">
        <v>248317</v>
      </c>
      <c r="C4" s="6" t="n">
        <v>821105</v>
      </c>
      <c r="D4" s="6" t="n">
        <v>1129914</v>
      </c>
      <c r="E4" s="6" t="n">
        <v>2633741</v>
      </c>
    </row>
    <row r="5">
      <c r="A5" s="4" t="inlineStr">
        <is>
          <t>Sales-related parties</t>
        </is>
      </c>
      <c r="B5" s="5" t="n">
        <v>7845</v>
      </c>
      <c r="C5" s="5" t="n">
        <v>0</v>
      </c>
      <c r="D5" s="5" t="n">
        <v>34559</v>
      </c>
      <c r="E5" s="5" t="n">
        <v>0</v>
      </c>
    </row>
    <row r="6">
      <c r="A6" s="4" t="inlineStr">
        <is>
          <t>Cost of sales</t>
        </is>
      </c>
      <c r="B6" s="5" t="n">
        <v>-62410</v>
      </c>
      <c r="C6" s="5" t="n">
        <v>-259915</v>
      </c>
      <c r="D6" s="5" t="n">
        <v>-228033</v>
      </c>
      <c r="E6" s="5" t="n">
        <v>-769952</v>
      </c>
    </row>
    <row r="7">
      <c r="A7" s="4" t="inlineStr">
        <is>
          <t>Gross profit</t>
        </is>
      </c>
      <c r="B7" s="5" t="n">
        <v>193752</v>
      </c>
      <c r="C7" s="5" t="n">
        <v>561190</v>
      </c>
      <c r="D7" s="5" t="n">
        <v>931669</v>
      </c>
      <c r="E7" s="5" t="n">
        <v>1863789</v>
      </c>
    </row>
    <row r="8">
      <c r="A8" s="3" t="inlineStr">
        <is>
          <t>Operating expenses</t>
        </is>
      </c>
    </row>
    <row r="9">
      <c r="A9" s="4" t="inlineStr">
        <is>
          <t>Selling, general &amp; administrative expenses</t>
        </is>
      </c>
      <c r="B9" s="5" t="n">
        <v>-47928</v>
      </c>
      <c r="C9" s="5" t="n">
        <v>-303559</v>
      </c>
      <c r="D9" s="5" t="n">
        <v>-483561</v>
      </c>
      <c r="E9" s="5" t="n">
        <v>-806555</v>
      </c>
    </row>
    <row r="10">
      <c r="A10" s="4" t="inlineStr">
        <is>
          <t>Leases expenses</t>
        </is>
      </c>
      <c r="B10" s="5" t="n">
        <v>-31255</v>
      </c>
      <c r="C10" s="5" t="n">
        <v>0</v>
      </c>
      <c r="D10" s="5" t="n">
        <v>-31255</v>
      </c>
      <c r="E10" s="5" t="n">
        <v>0</v>
      </c>
    </row>
    <row r="11">
      <c r="A11" s="4" t="inlineStr">
        <is>
          <t>Total operating expenses</t>
        </is>
      </c>
      <c r="B11" s="5" t="n">
        <v>-79183</v>
      </c>
      <c r="C11" s="5" t="n">
        <v>-303559</v>
      </c>
      <c r="D11" s="5" t="n">
        <v>-514816</v>
      </c>
      <c r="E11" s="5" t="n">
        <v>-806555</v>
      </c>
    </row>
    <row r="12">
      <c r="A12" s="4" t="inlineStr">
        <is>
          <t>Profit from operations</t>
        </is>
      </c>
      <c r="B12" s="5" t="n">
        <v>114569</v>
      </c>
      <c r="C12" s="5" t="n">
        <v>257631</v>
      </c>
      <c r="D12" s="5" t="n">
        <v>416853</v>
      </c>
      <c r="E12" s="5" t="n">
        <v>1057234</v>
      </c>
    </row>
    <row r="13">
      <c r="A13" s="3" t="inlineStr">
        <is>
          <t>Other expenses</t>
        </is>
      </c>
    </row>
    <row r="14">
      <c r="A14" s="4" t="inlineStr">
        <is>
          <t>Interest income</t>
        </is>
      </c>
      <c r="B14" s="5" t="n">
        <v>240</v>
      </c>
      <c r="D14" s="5" t="n">
        <v>240</v>
      </c>
    </row>
    <row r="15">
      <c r="A15" s="4" t="inlineStr">
        <is>
          <t>Interest expense</t>
        </is>
      </c>
      <c r="B15" s="5" t="n">
        <v>-8034</v>
      </c>
      <c r="C15" s="5" t="n">
        <v>-5580</v>
      </c>
      <c r="D15" s="5" t="n">
        <v>-14956</v>
      </c>
      <c r="E15" s="5" t="n">
        <v>-17718</v>
      </c>
    </row>
    <row r="16">
      <c r="A16" s="4" t="inlineStr">
        <is>
          <t>Total other expenses</t>
        </is>
      </c>
      <c r="B16" s="5" t="n">
        <v>-7794</v>
      </c>
      <c r="C16" s="5" t="n">
        <v>-5580</v>
      </c>
      <c r="D16" s="5" t="n">
        <v>-14716</v>
      </c>
      <c r="E16" s="5" t="n">
        <v>-17718</v>
      </c>
    </row>
    <row r="17">
      <c r="A17" s="4" t="inlineStr">
        <is>
          <t>Net profit before income taxes</t>
        </is>
      </c>
      <c r="B17" s="5" t="n">
        <v>106775</v>
      </c>
      <c r="C17" s="5" t="n">
        <v>252051</v>
      </c>
      <c r="D17" s="5" t="n">
        <v>402137</v>
      </c>
      <c r="E17" s="5" t="n">
        <v>1039516</v>
      </c>
    </row>
    <row r="18">
      <c r="A18" s="4" t="inlineStr">
        <is>
          <t>Provision for income taxes</t>
        </is>
      </c>
      <c r="B18" s="5" t="n">
        <v>-185590</v>
      </c>
      <c r="C18" s="5" t="n">
        <v>0</v>
      </c>
      <c r="D18" s="5" t="n">
        <v>-185590</v>
      </c>
      <c r="E18" s="5" t="n">
        <v>0</v>
      </c>
    </row>
    <row r="19">
      <c r="A19" s="4" t="inlineStr">
        <is>
          <t>Net (loss) profit</t>
        </is>
      </c>
      <c r="B19" s="5" t="n">
        <v>-78815</v>
      </c>
      <c r="C19" s="5" t="n">
        <v>252051</v>
      </c>
      <c r="D19" s="5" t="n">
        <v>216547</v>
      </c>
      <c r="E19" s="5" t="n">
        <v>1039516</v>
      </c>
    </row>
    <row r="20">
      <c r="A20" s="4" t="inlineStr">
        <is>
          <t>Less: Net profit (loss) profit attributable to non-controlling interest</t>
        </is>
      </c>
      <c r="B20" s="5" t="n">
        <v>53424</v>
      </c>
      <c r="C20" s="5" t="n">
        <v>55206</v>
      </c>
      <c r="D20" s="5" t="n">
        <v>22023</v>
      </c>
      <c r="E20" s="5" t="n">
        <v>220372</v>
      </c>
    </row>
    <row r="21">
      <c r="A21" s="4" t="inlineStr">
        <is>
          <t>Net (loss) profit attributable to Umatrin Holding Limited</t>
        </is>
      </c>
      <c r="B21" s="5" t="n">
        <v>-25391</v>
      </c>
      <c r="C21" s="5" t="n">
        <v>196845</v>
      </c>
      <c r="D21" s="5" t="n">
        <v>194524</v>
      </c>
      <c r="E21" s="5" t="n">
        <v>819143</v>
      </c>
    </row>
    <row r="22">
      <c r="A22" s="3" t="inlineStr">
        <is>
          <t>Other comprehensive (loss) profit, net of tax</t>
        </is>
      </c>
    </row>
    <row r="23">
      <c r="A23" s="4" t="inlineStr">
        <is>
          <t>Foreign currency translation adjustment</t>
        </is>
      </c>
      <c r="B23" s="5" t="n">
        <v>13121</v>
      </c>
      <c r="C23" s="5" t="n">
        <v>29591</v>
      </c>
      <c r="D23" s="5" t="n">
        <v>-14748</v>
      </c>
      <c r="E23" s="5" t="n">
        <v>25530</v>
      </c>
    </row>
    <row r="24">
      <c r="A24" s="4" t="inlineStr">
        <is>
          <t>Comprehensive (loss) profit</t>
        </is>
      </c>
      <c r="B24" s="5" t="n">
        <v>-65694</v>
      </c>
      <c r="C24" s="5" t="n">
        <v>281642</v>
      </c>
      <c r="D24" s="5" t="n">
        <v>201799</v>
      </c>
      <c r="E24" s="5" t="n">
        <v>1065047</v>
      </c>
    </row>
    <row r="25">
      <c r="A25" s="4" t="inlineStr">
        <is>
          <t>Comprehensive (loss) profit attributable to the non-controlling interest</t>
        </is>
      </c>
      <c r="B25" s="5" t="n">
        <v>-50394</v>
      </c>
      <c r="C25" s="5" t="n">
        <v>-61124</v>
      </c>
      <c r="D25" s="5" t="n">
        <v>-19479</v>
      </c>
      <c r="E25" s="5" t="n">
        <v>-225478</v>
      </c>
    </row>
    <row r="26">
      <c r="A26" s="4" t="inlineStr">
        <is>
          <t>Comprehensive (loss)/profit attributable to Umatrin Holding Limited</t>
        </is>
      </c>
      <c r="B26" s="6" t="n">
        <v>-15300</v>
      </c>
      <c r="C26" s="6" t="n">
        <v>220518</v>
      </c>
      <c r="D26" s="6" t="n">
        <v>182320</v>
      </c>
      <c r="E26" s="6" t="n">
        <v>839569</v>
      </c>
    </row>
    <row r="27">
      <c r="A27" s="4" t="inlineStr">
        <is>
          <t>Loss per common share - basic and diluted</t>
        </is>
      </c>
      <c r="B27" s="6" t="n">
        <v>0</v>
      </c>
      <c r="C27" s="6" t="n">
        <v>0</v>
      </c>
      <c r="D27" s="6" t="n">
        <v>0</v>
      </c>
      <c r="E27" s="6" t="n">
        <v>0</v>
      </c>
    </row>
    <row r="28">
      <c r="A28" s="4" t="inlineStr">
        <is>
          <t>Weighted average number of shares outstanding - basic and diluted</t>
        </is>
      </c>
      <c r="B28" s="5" t="n">
        <v>182444266</v>
      </c>
      <c r="C28" s="5" t="n">
        <v>182444266</v>
      </c>
      <c r="D28" s="5" t="n">
        <v>182444266</v>
      </c>
      <c r="E28" s="5" t="n">
        <v>1824442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RELATED PARTIES TRANSACTIONS (Details )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from related party</t>
        </is>
      </c>
      <c r="B3" s="6" t="n">
        <v>7845</v>
      </c>
      <c r="C3" s="6" t="n">
        <v>0</v>
      </c>
      <c r="D3" s="6" t="n">
        <v>34559</v>
      </c>
      <c r="E3" s="6" t="n">
        <v>0</v>
      </c>
      <c r="F3" s="6" t="n">
        <v>38281</v>
      </c>
    </row>
    <row r="4">
      <c r="A4" s="4" t="inlineStr">
        <is>
          <t>Global Bizrewards Sdn. Bhd. [Member]</t>
        </is>
      </c>
    </row>
    <row r="5">
      <c r="A5" s="4" t="inlineStr">
        <is>
          <t>Revenue from related party</t>
        </is>
      </c>
      <c r="D5" s="5" t="n">
        <v>11045</v>
      </c>
      <c r="E5" s="5" t="n">
        <v>0</v>
      </c>
    </row>
    <row r="6">
      <c r="A6" s="4" t="inlineStr">
        <is>
          <t>Global Patronage Sdn. Bhd. [Member]</t>
        </is>
      </c>
    </row>
    <row r="7">
      <c r="A7" s="4" t="inlineStr">
        <is>
          <t>Revenue from related party</t>
        </is>
      </c>
      <c r="D7" s="5" t="n">
        <v>18229</v>
      </c>
      <c r="E7" s="5" t="n">
        <v>0</v>
      </c>
    </row>
    <row r="8">
      <c r="A8" s="4" t="inlineStr">
        <is>
          <t>Aura Secret Sdn. Bhd. [Member]</t>
        </is>
      </c>
    </row>
    <row r="9">
      <c r="A9" s="4" t="inlineStr">
        <is>
          <t>Revenue from related party</t>
        </is>
      </c>
      <c r="D9" s="6" t="n">
        <v>514</v>
      </c>
      <c r="E9"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TRANSACTIONS (Details 1) - USD ($)</t>
        </is>
      </c>
      <c r="B1" s="2" t="inlineStr">
        <is>
          <t>9 Months Ended</t>
        </is>
      </c>
    </row>
    <row r="2">
      <c r="B2" s="2" t="inlineStr">
        <is>
          <t>Sep. 30, 2021</t>
        </is>
      </c>
      <c r="C2" s="2" t="inlineStr">
        <is>
          <t>Dec. 31, 2020</t>
        </is>
      </c>
    </row>
    <row r="3">
      <c r="A3" s="4" t="inlineStr">
        <is>
          <t>Accounts receivables-related parties</t>
        </is>
      </c>
      <c r="B3" s="6" t="n">
        <v>22081</v>
      </c>
      <c r="C3" s="6" t="n">
        <v>22301</v>
      </c>
    </row>
    <row r="4">
      <c r="A4" s="4" t="inlineStr">
        <is>
          <t>Global Patronage Sdn. Bhd. [Member]</t>
        </is>
      </c>
    </row>
    <row r="5">
      <c r="A5" s="4" t="inlineStr">
        <is>
          <t>Accounts receivables-related parties</t>
        </is>
      </c>
      <c r="B5" s="6" t="n">
        <v>6355</v>
      </c>
      <c r="C5" s="5" t="n">
        <v>0</v>
      </c>
    </row>
    <row r="6">
      <c r="A6" s="4" t="inlineStr">
        <is>
          <t>Purpose</t>
        </is>
      </c>
      <c r="B6" s="4" t="inlineStr">
        <is>
          <t>Trade</t>
        </is>
      </c>
    </row>
    <row r="7">
      <c r="A7" s="4" t="inlineStr">
        <is>
          <t>Aura Secret Sdn. Bhd. [Member]</t>
        </is>
      </c>
    </row>
    <row r="8">
      <c r="A8" s="4" t="inlineStr">
        <is>
          <t>Accounts receivables-related parties</t>
        </is>
      </c>
      <c r="B8" s="6" t="n">
        <v>15726</v>
      </c>
      <c r="C8" s="6" t="n">
        <v>22301</v>
      </c>
    </row>
    <row r="9">
      <c r="A9" s="4" t="inlineStr">
        <is>
          <t>Purpose</t>
        </is>
      </c>
      <c r="B9" s="4" t="inlineStr">
        <is>
          <t>Trad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TRANSACTIONS (Details 2) - USD ($)</t>
        </is>
      </c>
      <c r="B1" s="2" t="inlineStr">
        <is>
          <t>9 Months Ended</t>
        </is>
      </c>
    </row>
    <row r="2">
      <c r="B2" s="2" t="inlineStr">
        <is>
          <t>Sep. 30, 2021</t>
        </is>
      </c>
      <c r="C2" s="2" t="inlineStr">
        <is>
          <t>Dec. 31, 2020</t>
        </is>
      </c>
    </row>
    <row r="3">
      <c r="A3" s="4" t="inlineStr">
        <is>
          <t>Total Due from</t>
        </is>
      </c>
      <c r="B3" s="6" t="n">
        <v>396893</v>
      </c>
      <c r="C3" s="6" t="n">
        <v>523704</v>
      </c>
    </row>
    <row r="4">
      <c r="A4" s="4" t="inlineStr">
        <is>
          <t>Global Bizrewards Sdn. Bhd. [Member]</t>
        </is>
      </c>
    </row>
    <row r="5">
      <c r="A5" s="4" t="inlineStr">
        <is>
          <t>Total Due from</t>
        </is>
      </c>
      <c r="B5" s="6" t="n">
        <v>193560</v>
      </c>
      <c r="C5" s="5" t="n">
        <v>199679</v>
      </c>
    </row>
    <row r="6">
      <c r="A6" s="4" t="inlineStr">
        <is>
          <t>Purpose</t>
        </is>
      </c>
      <c r="B6" s="4" t="inlineStr">
        <is>
          <t>Advance</t>
        </is>
      </c>
    </row>
    <row r="7">
      <c r="A7" s="4" t="inlineStr">
        <is>
          <t>Koperasi Usahawan [Member]</t>
        </is>
      </c>
    </row>
    <row r="8">
      <c r="A8" s="4" t="inlineStr">
        <is>
          <t>Total Due from</t>
        </is>
      </c>
      <c r="B8" s="6" t="n">
        <v>55264</v>
      </c>
      <c r="C8" s="5" t="n">
        <v>57010</v>
      </c>
    </row>
    <row r="9">
      <c r="A9" s="4" t="inlineStr">
        <is>
          <t>Purpose</t>
        </is>
      </c>
      <c r="B9" s="4" t="inlineStr">
        <is>
          <t>Advance</t>
        </is>
      </c>
    </row>
    <row r="10">
      <c r="A10" s="4" t="inlineStr">
        <is>
          <t>Global Patronage Sdn. Bhd. [Member]</t>
        </is>
      </c>
    </row>
    <row r="11">
      <c r="A11" s="4" t="inlineStr">
        <is>
          <t>Total Due from</t>
        </is>
      </c>
      <c r="B11" s="6" t="n">
        <v>0</v>
      </c>
      <c r="C11" s="5" t="n">
        <v>14246</v>
      </c>
    </row>
    <row r="12">
      <c r="A12" s="4" t="inlineStr">
        <is>
          <t>Purpose</t>
        </is>
      </c>
      <c r="B12" s="4" t="inlineStr">
        <is>
          <t>Trade</t>
        </is>
      </c>
    </row>
    <row r="13">
      <c r="A13" s="4" t="inlineStr">
        <is>
          <t>Yaya Media Sdn Bhd [Member]</t>
        </is>
      </c>
    </row>
    <row r="14">
      <c r="A14" s="4" t="inlineStr">
        <is>
          <t>Total Due from</t>
        </is>
      </c>
      <c r="B14" s="6" t="n">
        <v>228</v>
      </c>
      <c r="C14" s="5" t="n">
        <v>1870</v>
      </c>
    </row>
    <row r="15">
      <c r="A15" s="4" t="inlineStr">
        <is>
          <t>Purpose</t>
        </is>
      </c>
      <c r="B15" s="4" t="inlineStr">
        <is>
          <t>Advance</t>
        </is>
      </c>
    </row>
    <row r="16">
      <c r="A16" s="4" t="inlineStr">
        <is>
          <t>SKH Media Sdn. Bhd. [Member]</t>
        </is>
      </c>
    </row>
    <row r="17">
      <c r="A17" s="4" t="inlineStr">
        <is>
          <t>Total Due from</t>
        </is>
      </c>
      <c r="B17" s="6" t="n">
        <v>143504</v>
      </c>
      <c r="C17" s="5" t="n">
        <v>246462</v>
      </c>
    </row>
    <row r="18">
      <c r="A18" s="4" t="inlineStr">
        <is>
          <t>Purpose</t>
        </is>
      </c>
      <c r="B18" s="4" t="inlineStr">
        <is>
          <t>Advance</t>
        </is>
      </c>
    </row>
    <row r="19">
      <c r="A19" s="4" t="inlineStr">
        <is>
          <t>Hipland Realty Sdn. Bhd. [Member]</t>
        </is>
      </c>
    </row>
    <row r="20">
      <c r="A20" s="4" t="inlineStr">
        <is>
          <t>Total Due from</t>
        </is>
      </c>
      <c r="B20" s="6" t="n">
        <v>4337</v>
      </c>
      <c r="C20" s="6" t="n">
        <v>4437</v>
      </c>
    </row>
    <row r="21">
      <c r="A21" s="4" t="inlineStr">
        <is>
          <t>Purpose</t>
        </is>
      </c>
      <c r="B21" s="4" t="inlineStr">
        <is>
          <t>Adv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TRANSACTIONS (Details 3) - USD ($)</t>
        </is>
      </c>
      <c r="B1" s="2" t="inlineStr">
        <is>
          <t>9 Months Ended</t>
        </is>
      </c>
    </row>
    <row r="2">
      <c r="B2" s="2" t="inlineStr">
        <is>
          <t>Sep. 30, 2021</t>
        </is>
      </c>
      <c r="C2" s="2" t="inlineStr">
        <is>
          <t>Dec. 31, 2020</t>
        </is>
      </c>
    </row>
    <row r="3">
      <c r="A3" s="4" t="inlineStr">
        <is>
          <t>Total Due to</t>
        </is>
      </c>
      <c r="B3" s="6" t="n">
        <v>315422</v>
      </c>
      <c r="C3" s="6" t="n">
        <v>354971</v>
      </c>
    </row>
    <row r="4">
      <c r="A4" s="4" t="inlineStr">
        <is>
          <t>Global Patronage Sdn. Bhd. [Member]</t>
        </is>
      </c>
    </row>
    <row r="5">
      <c r="A5" s="4" t="inlineStr">
        <is>
          <t>Total Due to</t>
        </is>
      </c>
      <c r="B5" s="6" t="n">
        <v>10074</v>
      </c>
      <c r="C5" s="5" t="n">
        <v>0</v>
      </c>
    </row>
    <row r="6">
      <c r="A6" s="4" t="inlineStr">
        <is>
          <t>Purpose</t>
        </is>
      </c>
      <c r="B6" s="4" t="inlineStr">
        <is>
          <t>Capital Advance</t>
        </is>
      </c>
    </row>
    <row r="7">
      <c r="A7" s="4" t="inlineStr">
        <is>
          <t>Aura Secret Sdn. Bhd. [Member]</t>
        </is>
      </c>
    </row>
    <row r="8">
      <c r="A8" s="4" t="inlineStr">
        <is>
          <t>Total Due to</t>
        </is>
      </c>
      <c r="B8" s="6" t="n">
        <v>0</v>
      </c>
      <c r="C8" s="5" t="n">
        <v>4191</v>
      </c>
    </row>
    <row r="9">
      <c r="A9" s="4" t="inlineStr">
        <is>
          <t>Purpose</t>
        </is>
      </c>
      <c r="B9" s="4" t="inlineStr">
        <is>
          <t>Capital Advance</t>
        </is>
      </c>
    </row>
    <row r="10">
      <c r="A10" s="4" t="inlineStr">
        <is>
          <t>Dato Sri Warren Eu Hin Chai [Member]</t>
        </is>
      </c>
    </row>
    <row r="11">
      <c r="A11" s="4" t="inlineStr">
        <is>
          <t>Total Due to</t>
        </is>
      </c>
      <c r="B11" s="6" t="n">
        <v>305348</v>
      </c>
      <c r="C11" s="5" t="n">
        <v>320473</v>
      </c>
    </row>
    <row r="12">
      <c r="A12" s="4" t="inlineStr">
        <is>
          <t>Purpose</t>
        </is>
      </c>
      <c r="B12" s="4" t="inlineStr">
        <is>
          <t>Capital Advance</t>
        </is>
      </c>
    </row>
    <row r="13">
      <c r="A13" s="4" t="inlineStr">
        <is>
          <t>Michael A Zahorik [Member]</t>
        </is>
      </c>
    </row>
    <row r="14">
      <c r="A14" s="4" t="inlineStr">
        <is>
          <t>Total Due to</t>
        </is>
      </c>
      <c r="B14" s="6" t="n">
        <v>0</v>
      </c>
      <c r="C14" s="6" t="n">
        <v>30307</v>
      </c>
    </row>
    <row r="15">
      <c r="A15" s="4" t="inlineStr">
        <is>
          <t>Purpose</t>
        </is>
      </c>
      <c r="B15" s="4" t="inlineStr">
        <is>
          <t>Capital Adv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RELATED PARTIES TRANSACTION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from related party</t>
        </is>
      </c>
      <c r="B3" s="6" t="n">
        <v>7845</v>
      </c>
      <c r="C3" s="6" t="n">
        <v>0</v>
      </c>
      <c r="D3" s="6" t="n">
        <v>34559</v>
      </c>
      <c r="E3" s="6" t="n">
        <v>0</v>
      </c>
      <c r="F3" s="6" t="n">
        <v>38281</v>
      </c>
    </row>
    <row r="4">
      <c r="A4" s="4" t="inlineStr">
        <is>
          <t>Global Bizrewards Sdn. Bhd. [Member]</t>
        </is>
      </c>
    </row>
    <row r="5">
      <c r="A5" s="4" t="inlineStr">
        <is>
          <t>Revenue from related party</t>
        </is>
      </c>
      <c r="D5" s="5" t="n">
        <v>11045</v>
      </c>
      <c r="E5" s="5" t="n">
        <v>0</v>
      </c>
    </row>
    <row r="6">
      <c r="A6" s="4" t="inlineStr">
        <is>
          <t>Global Patronage Sdn. Bhd. [Member]</t>
        </is>
      </c>
    </row>
    <row r="7">
      <c r="A7" s="4" t="inlineStr">
        <is>
          <t>Revenue from related party</t>
        </is>
      </c>
      <c r="D7" s="6" t="n">
        <v>18229</v>
      </c>
      <c r="E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OCKHOLDERS EQUITY (Details Narrative) - shares</t>
        </is>
      </c>
      <c r="B1" s="2" t="inlineStr">
        <is>
          <t>Sep. 30, 2021</t>
        </is>
      </c>
      <c r="C1" s="2" t="inlineStr">
        <is>
          <t>Dec. 31, 2020</t>
        </is>
      </c>
    </row>
    <row r="2">
      <c r="A2" s="3" t="inlineStr">
        <is>
          <t>STOCKHOLDERS EQUITY (Details Narrative)</t>
        </is>
      </c>
    </row>
    <row r="3">
      <c r="A3" s="4" t="inlineStr">
        <is>
          <t>Common stock, Issued</t>
        </is>
      </c>
      <c r="B3" s="5" t="n">
        <v>182444266</v>
      </c>
      <c r="C3" s="5" t="n">
        <v>182444266</v>
      </c>
    </row>
    <row r="4">
      <c r="A4" s="4" t="inlineStr">
        <is>
          <t>Common stock, Outstanding</t>
        </is>
      </c>
      <c r="B4" s="5" t="n">
        <v>182444266</v>
      </c>
      <c r="C4" s="5" t="n">
        <v>1824442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COMMITMENTS CONTINGENCIES RISKS AND UNCERTAINTIES (Details Narrative)</t>
        </is>
      </c>
      <c r="B1" s="2" t="inlineStr">
        <is>
          <t>9 Months Ended</t>
        </is>
      </c>
    </row>
    <row r="2">
      <c r="B2" s="2" t="inlineStr">
        <is>
          <t>Sep. 30, 2021USD ($)</t>
        </is>
      </c>
    </row>
    <row r="3">
      <c r="A3" s="4" t="inlineStr">
        <is>
          <t>Malaysia [Member]</t>
        </is>
      </c>
    </row>
    <row r="4">
      <c r="A4" s="4" t="inlineStr">
        <is>
          <t>Concentration and Credit risk federally insured, Amount</t>
        </is>
      </c>
      <c r="B4" s="6" t="n">
        <v>597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TERM LOAN (Details) - USD ($)</t>
        </is>
      </c>
      <c r="B1" s="2" t="inlineStr">
        <is>
          <t>Sep. 30, 2021</t>
        </is>
      </c>
      <c r="C1" s="2" t="inlineStr">
        <is>
          <t>Dec. 31, 2020</t>
        </is>
      </c>
    </row>
    <row r="2">
      <c r="A2" s="3" t="inlineStr">
        <is>
          <t>TERM LOAN</t>
        </is>
      </c>
    </row>
    <row r="3">
      <c r="A3" s="4" t="inlineStr">
        <is>
          <t>Repayable within 1 year</t>
        </is>
      </c>
      <c r="B3" s="6" t="n">
        <v>42619</v>
      </c>
      <c r="C3" s="6" t="n">
        <v>32058</v>
      </c>
    </row>
    <row r="4">
      <c r="A4" s="4" t="inlineStr">
        <is>
          <t>Repayable within 2 year</t>
        </is>
      </c>
      <c r="B4" s="5" t="n">
        <v>32920</v>
      </c>
      <c r="C4" s="5" t="n">
        <v>33132</v>
      </c>
    </row>
    <row r="5">
      <c r="A5" s="4" t="inlineStr">
        <is>
          <t>Repayable within 3 year</t>
        </is>
      </c>
      <c r="B5" s="5" t="n">
        <v>34023</v>
      </c>
      <c r="C5" s="5" t="n">
        <v>34242</v>
      </c>
    </row>
    <row r="6">
      <c r="A6" s="4" t="inlineStr">
        <is>
          <t>Repayable within 4 year</t>
        </is>
      </c>
      <c r="B6" s="5" t="n">
        <v>35163</v>
      </c>
      <c r="C6" s="5" t="n">
        <v>35389</v>
      </c>
    </row>
    <row r="7">
      <c r="A7" s="4" t="inlineStr">
        <is>
          <t>Repayable within 5 year</t>
        </is>
      </c>
      <c r="B7" s="5" t="n">
        <v>36341</v>
      </c>
      <c r="C7" s="5" t="n">
        <v>36575</v>
      </c>
    </row>
    <row r="8">
      <c r="A8" s="4" t="inlineStr">
        <is>
          <t>Repayable after 5 year</t>
        </is>
      </c>
      <c r="B8" s="5" t="n">
        <v>151570</v>
      </c>
      <c r="C8" s="5" t="n">
        <v>204070</v>
      </c>
    </row>
    <row r="9">
      <c r="A9" s="4" t="inlineStr">
        <is>
          <t>Total</t>
        </is>
      </c>
      <c r="B9" s="6" t="n">
        <v>332636</v>
      </c>
      <c r="C9" s="6" t="n">
        <v>3754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8" customWidth="1" min="1" max="1"/>
    <col width="28" customWidth="1" min="2" max="2"/>
    <col width="80" customWidth="1" min="3" max="3"/>
    <col width="21" customWidth="1" min="4" max="4"/>
    <col width="21" customWidth="1" min="5" max="5"/>
    <col width="21" customWidth="1" min="6" max="6"/>
  </cols>
  <sheetData>
    <row r="1">
      <c r="A1" s="1" t="inlineStr">
        <is>
          <t>TERM LOAN (Details Narrative)</t>
        </is>
      </c>
      <c r="B1" s="2" t="inlineStr">
        <is>
          <t>1 Months Ended</t>
        </is>
      </c>
      <c r="D1" s="2" t="inlineStr">
        <is>
          <t>9 Months Ended</t>
        </is>
      </c>
    </row>
    <row r="2">
      <c r="B2" s="2" t="inlineStr">
        <is>
          <t>Jul. 27, 2015USD ($)integer</t>
        </is>
      </c>
      <c r="C2" s="2" t="inlineStr">
        <is>
          <t>Dec. 23, 2014USD ($)</t>
        </is>
      </c>
      <c r="D2" s="2" t="inlineStr">
        <is>
          <t>Sep. 30, 2021USD ($)</t>
        </is>
      </c>
      <c r="E2" s="2" t="inlineStr">
        <is>
          <t>Sep. 30, 2020USD ($)</t>
        </is>
      </c>
      <c r="F2" s="2" t="inlineStr">
        <is>
          <t>Dec. 31, 2020USD ($)</t>
        </is>
      </c>
    </row>
    <row r="3">
      <c r="A3" s="3" t="inlineStr">
        <is>
          <t>TERM LOAN</t>
        </is>
      </c>
    </row>
    <row r="4">
      <c r="A4" s="4" t="inlineStr">
        <is>
          <t>Period of term loan</t>
        </is>
      </c>
      <c r="C4" s="4" t="inlineStr">
        <is>
          <t>240 years</t>
        </is>
      </c>
    </row>
    <row r="5">
      <c r="A5" s="4" t="inlineStr">
        <is>
          <t>Term loan, maximum borrowing capacity</t>
        </is>
      </c>
      <c r="C5" s="6" t="n">
        <v>657507</v>
      </c>
    </row>
    <row r="6">
      <c r="A6" s="4" t="inlineStr">
        <is>
          <t>Amount of term loan borrowed</t>
        </is>
      </c>
      <c r="B6" s="6" t="n">
        <v>609554</v>
      </c>
    </row>
    <row r="7">
      <c r="A7" s="4" t="inlineStr">
        <is>
          <t>Description for interest rate</t>
        </is>
      </c>
      <c r="C7" s="4" t="inlineStr">
        <is>
          <t>The term loan is subject to an interest charge at 2.10% per annum below the Bank’s Base Lending Rate (“BLR”) with daily rests. The BLR is currently at 6.85% for September 30, 2021.</t>
        </is>
      </c>
    </row>
    <row r="8">
      <c r="A8" s="4" t="inlineStr">
        <is>
          <t>Term loan, periodic payments</t>
        </is>
      </c>
      <c r="B8" s="6" t="n">
        <v>3561</v>
      </c>
    </row>
    <row r="9">
      <c r="A9" s="4" t="inlineStr">
        <is>
          <t>Number of installments | integer</t>
        </is>
      </c>
      <c r="B9" s="5" t="n">
        <v>240</v>
      </c>
    </row>
    <row r="10">
      <c r="A10" s="4" t="inlineStr">
        <is>
          <t>Base Lending Rate</t>
        </is>
      </c>
      <c r="D10" s="4" t="inlineStr">
        <is>
          <t>6.85%</t>
        </is>
      </c>
    </row>
    <row r="11">
      <c r="A11" s="4" t="inlineStr">
        <is>
          <t>Term loan outstanding</t>
        </is>
      </c>
      <c r="D11" s="6" t="n">
        <v>332636</v>
      </c>
    </row>
    <row r="12">
      <c r="A12" s="4" t="inlineStr">
        <is>
          <t>Term loan payable-current portion</t>
        </is>
      </c>
      <c r="D12" s="5" t="n">
        <v>42619</v>
      </c>
      <c r="F12" s="6" t="n">
        <v>32058</v>
      </c>
    </row>
    <row r="13">
      <c r="A13" s="4" t="inlineStr">
        <is>
          <t>Term loan payable-long term portion</t>
        </is>
      </c>
      <c r="D13" s="5" t="n">
        <v>290017</v>
      </c>
      <c r="F13" s="6" t="n">
        <v>343408</v>
      </c>
    </row>
    <row r="14">
      <c r="A14" s="4" t="inlineStr">
        <is>
          <t>Interest expenses</t>
        </is>
      </c>
      <c r="D14" s="6" t="n">
        <v>8861</v>
      </c>
      <c r="E14" s="6" t="n">
        <v>11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E LEASE PAYABLE (Details) - USD ($)</t>
        </is>
      </c>
      <c r="B1" s="2" t="inlineStr">
        <is>
          <t>Sep. 30, 2021</t>
        </is>
      </c>
      <c r="C1" s="2" t="inlineStr">
        <is>
          <t>Dec. 31, 2020</t>
        </is>
      </c>
    </row>
    <row r="2">
      <c r="A2" s="3" t="inlineStr">
        <is>
          <t>FINANCE LEASE PAYABLE</t>
        </is>
      </c>
    </row>
    <row r="3">
      <c r="A3" s="4" t="inlineStr">
        <is>
          <t>Motor vehicle</t>
        </is>
      </c>
      <c r="B3" s="6" t="n">
        <v>257394</v>
      </c>
      <c r="C3" s="6" t="n">
        <v>134130</v>
      </c>
    </row>
    <row r="4">
      <c r="A4" s="4" t="inlineStr">
        <is>
          <t>Less: accumulated depreciation</t>
        </is>
      </c>
      <c r="B4" s="5" t="n">
        <v>53635</v>
      </c>
      <c r="C4" s="5" t="n">
        <v>28395</v>
      </c>
    </row>
    <row r="5">
      <c r="A5" s="4" t="inlineStr">
        <is>
          <t>Net</t>
        </is>
      </c>
      <c r="B5" s="6" t="n">
        <v>175890</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39" customWidth="1" min="1" max="1"/>
    <col width="13" customWidth="1" min="2" max="2"/>
    <col width="32" customWidth="1" min="3" max="3"/>
    <col width="36" customWidth="1" min="4" max="4"/>
    <col width="27" customWidth="1" min="5" max="5"/>
    <col width="46" customWidth="1" min="6" max="6"/>
    <col width="34" customWidth="1" min="7" max="7"/>
  </cols>
  <sheetData>
    <row r="1">
      <c r="A1" s="1" t="inlineStr">
        <is>
          <t>STATEMENTS OF OWNERS' EQUITY - USD ($)</t>
        </is>
      </c>
      <c r="B1" s="2" t="inlineStr">
        <is>
          <t>Total</t>
        </is>
      </c>
      <c r="C1" s="2" t="inlineStr">
        <is>
          <t>Common Stock, $0.00001 [Member]</t>
        </is>
      </c>
      <c r="D1" s="2" t="inlineStr">
        <is>
          <t>Additional Paid-in Capital [Member]</t>
        </is>
      </c>
      <c r="E1" s="2" t="inlineStr">
        <is>
          <t>Retained Earnings [Member]</t>
        </is>
      </c>
      <c r="F1" s="2" t="inlineStr">
        <is>
          <t>Accumulated Other Comprehensive Loss [Member]</t>
        </is>
      </c>
      <c r="G1" s="2" t="inlineStr">
        <is>
          <t>Non-controlling Interest [Member]</t>
        </is>
      </c>
    </row>
    <row r="2">
      <c r="A2" s="4" t="inlineStr">
        <is>
          <t>Balance, amount at Dec. 31, 2019</t>
        </is>
      </c>
      <c r="B2" s="6" t="n">
        <v>-408949</v>
      </c>
      <c r="C2" s="6" t="n">
        <v>1825</v>
      </c>
      <c r="D2" s="6" t="n">
        <v>3136561</v>
      </c>
      <c r="E2" s="6" t="n">
        <v>-3369169</v>
      </c>
      <c r="F2" s="6" t="n">
        <v>-130943</v>
      </c>
      <c r="G2" s="6" t="n">
        <v>-47223</v>
      </c>
    </row>
    <row r="3">
      <c r="A3" s="4" t="inlineStr">
        <is>
          <t>Balance, shares at Dec. 31, 2019</t>
        </is>
      </c>
      <c r="C3" s="5" t="n">
        <v>182444266</v>
      </c>
    </row>
    <row r="4">
      <c r="A4" s="4" t="inlineStr">
        <is>
          <t>Net income</t>
        </is>
      </c>
      <c r="B4" s="5" t="n">
        <v>500343</v>
      </c>
      <c r="E4" s="5" t="n">
        <v>396531</v>
      </c>
      <c r="G4" s="5" t="n">
        <v>103812</v>
      </c>
    </row>
    <row r="5">
      <c r="A5" s="4" t="inlineStr">
        <is>
          <t>Cumulative translation adjustment</t>
        </is>
      </c>
      <c r="B5" s="5" t="n">
        <v>823</v>
      </c>
      <c r="F5" s="5" t="n">
        <v>658</v>
      </c>
      <c r="G5" s="5" t="n">
        <v>165</v>
      </c>
    </row>
    <row r="6">
      <c r="A6" s="4" t="inlineStr">
        <is>
          <t>Balance, shares at Mar. 31, 2020</t>
        </is>
      </c>
      <c r="C6" s="5" t="n">
        <v>182444266</v>
      </c>
    </row>
    <row r="7">
      <c r="A7" s="4" t="inlineStr">
        <is>
          <t>Balance, amount at Mar. 31, 2020</t>
        </is>
      </c>
      <c r="B7" s="5" t="n">
        <v>92217</v>
      </c>
      <c r="C7" s="6" t="n">
        <v>1825</v>
      </c>
      <c r="D7" s="5" t="n">
        <v>3136561</v>
      </c>
      <c r="E7" s="5" t="n">
        <v>-2972638</v>
      </c>
      <c r="F7" s="5" t="n">
        <v>-130285</v>
      </c>
      <c r="G7" s="5" t="n">
        <v>56754</v>
      </c>
    </row>
    <row r="8">
      <c r="A8" s="4" t="inlineStr">
        <is>
          <t>Balance, amount at Dec. 31, 2019</t>
        </is>
      </c>
      <c r="B8" s="5" t="n">
        <v>-408949</v>
      </c>
      <c r="C8" s="6" t="n">
        <v>1825</v>
      </c>
      <c r="D8" s="5" t="n">
        <v>3136561</v>
      </c>
      <c r="E8" s="5" t="n">
        <v>-3369169</v>
      </c>
      <c r="F8" s="5" t="n">
        <v>-130943</v>
      </c>
      <c r="G8" s="5" t="n">
        <v>-47223</v>
      </c>
    </row>
    <row r="9">
      <c r="A9" s="4" t="inlineStr">
        <is>
          <t>Balance, shares at Dec. 31, 2019</t>
        </is>
      </c>
      <c r="C9" s="5" t="n">
        <v>182444266</v>
      </c>
    </row>
    <row r="10">
      <c r="A10" s="4" t="inlineStr">
        <is>
          <t>Net income</t>
        </is>
      </c>
      <c r="B10" s="5" t="n">
        <v>1039516</v>
      </c>
    </row>
    <row r="11">
      <c r="A11" s="4" t="inlineStr">
        <is>
          <t>Balance, shares at Sep. 30, 2020</t>
        </is>
      </c>
      <c r="C11" s="5" t="n">
        <v>182444266</v>
      </c>
    </row>
    <row r="12">
      <c r="A12" s="4" t="inlineStr">
        <is>
          <t>Balance, amount at Sep. 30, 2020</t>
        </is>
      </c>
      <c r="B12" s="5" t="n">
        <v>656097</v>
      </c>
      <c r="C12" s="6" t="n">
        <v>1825</v>
      </c>
      <c r="D12" s="5" t="n">
        <v>3136561</v>
      </c>
      <c r="E12" s="5" t="n">
        <v>-2550026</v>
      </c>
      <c r="F12" s="5" t="n">
        <v>-110518</v>
      </c>
      <c r="G12" s="5" t="n">
        <v>178255</v>
      </c>
    </row>
    <row r="13">
      <c r="A13" s="4" t="inlineStr">
        <is>
          <t>Balance, amount at Mar. 31, 2020</t>
        </is>
      </c>
      <c r="B13" s="5" t="n">
        <v>92217</v>
      </c>
      <c r="C13" s="6" t="n">
        <v>1825</v>
      </c>
      <c r="D13" s="5" t="n">
        <v>3136561</v>
      </c>
      <c r="E13" s="5" t="n">
        <v>-2972638</v>
      </c>
      <c r="F13" s="5" t="n">
        <v>-130285</v>
      </c>
      <c r="G13" s="5" t="n">
        <v>56754</v>
      </c>
    </row>
    <row r="14">
      <c r="A14" s="4" t="inlineStr">
        <is>
          <t>Balance, shares at Mar. 31, 2020</t>
        </is>
      </c>
      <c r="C14" s="5" t="n">
        <v>182444266</v>
      </c>
    </row>
    <row r="15">
      <c r="A15" s="4" t="inlineStr">
        <is>
          <t>Net income</t>
        </is>
      </c>
      <c r="B15" s="5" t="n">
        <v>287123</v>
      </c>
      <c r="E15" s="5" t="n">
        <v>225768</v>
      </c>
      <c r="G15" s="5" t="n">
        <v>61355</v>
      </c>
    </row>
    <row r="16">
      <c r="A16" s="4" t="inlineStr">
        <is>
          <t>Cumulative translation adjustment</t>
        </is>
      </c>
      <c r="B16" s="5" t="n">
        <v>-4883</v>
      </c>
      <c r="F16" s="5" t="n">
        <v>-3906</v>
      </c>
      <c r="G16" s="5" t="n">
        <v>-977</v>
      </c>
    </row>
    <row r="17">
      <c r="A17" s="4" t="inlineStr">
        <is>
          <t>Balance, shares at Jun. 30, 2020</t>
        </is>
      </c>
      <c r="C17" s="5" t="n">
        <v>182444266</v>
      </c>
    </row>
    <row r="18">
      <c r="A18" s="4" t="inlineStr">
        <is>
          <t>Balance, amount at Jun. 30, 2020</t>
        </is>
      </c>
      <c r="B18" s="5" t="n">
        <v>374457</v>
      </c>
      <c r="C18" s="6" t="n">
        <v>1825</v>
      </c>
      <c r="D18" s="5" t="n">
        <v>3136561</v>
      </c>
      <c r="E18" s="5" t="n">
        <v>-2746870</v>
      </c>
      <c r="F18" s="5" t="n">
        <v>-134191</v>
      </c>
      <c r="G18" s="5" t="n">
        <v>117132</v>
      </c>
    </row>
    <row r="19">
      <c r="A19" s="4" t="inlineStr">
        <is>
          <t>Net income</t>
        </is>
      </c>
      <c r="B19" s="5" t="n">
        <v>252051</v>
      </c>
      <c r="E19" s="5" t="n">
        <v>196844</v>
      </c>
      <c r="G19" s="5" t="n">
        <v>55206</v>
      </c>
    </row>
    <row r="20">
      <c r="A20" s="4" t="inlineStr">
        <is>
          <t>Cumulative translation adjustment</t>
        </is>
      </c>
      <c r="B20" s="5" t="n">
        <v>29590</v>
      </c>
      <c r="F20" s="5" t="n">
        <v>23673</v>
      </c>
      <c r="G20" s="5" t="n">
        <v>5917</v>
      </c>
    </row>
    <row r="21">
      <c r="A21" s="4" t="inlineStr">
        <is>
          <t>Balance, shares at Sep. 30, 2020</t>
        </is>
      </c>
      <c r="C21" s="5" t="n">
        <v>182444266</v>
      </c>
    </row>
    <row r="22">
      <c r="A22" s="4" t="inlineStr">
        <is>
          <t>Balance, amount at Sep. 30, 2020</t>
        </is>
      </c>
      <c r="B22" s="5" t="n">
        <v>656097</v>
      </c>
      <c r="C22" s="6" t="n">
        <v>1825</v>
      </c>
      <c r="D22" s="5" t="n">
        <v>3136561</v>
      </c>
      <c r="E22" s="5" t="n">
        <v>-2550026</v>
      </c>
      <c r="F22" s="5" t="n">
        <v>-110518</v>
      </c>
      <c r="G22" s="5" t="n">
        <v>178255</v>
      </c>
    </row>
    <row r="23">
      <c r="A23" s="4" t="inlineStr">
        <is>
          <t>Balance, amount at Dec. 31, 2020</t>
        </is>
      </c>
      <c r="B23" s="5" t="n">
        <v>109463</v>
      </c>
      <c r="C23" s="6" t="n">
        <v>1825</v>
      </c>
      <c r="D23" s="5" t="n">
        <v>3136561</v>
      </c>
      <c r="E23" s="5" t="n">
        <v>-2993454</v>
      </c>
      <c r="F23" s="5" t="n">
        <v>-115048</v>
      </c>
      <c r="G23" s="5" t="n">
        <v>79579</v>
      </c>
    </row>
    <row r="24">
      <c r="A24" s="4" t="inlineStr">
        <is>
          <t>Balance, shares at Dec. 31, 2020</t>
        </is>
      </c>
      <c r="C24" s="5" t="n">
        <v>182444266</v>
      </c>
    </row>
    <row r="25">
      <c r="A25" s="4" t="inlineStr">
        <is>
          <t>Net income</t>
        </is>
      </c>
      <c r="B25" s="5" t="n">
        <v>179555</v>
      </c>
      <c r="E25" s="5" t="n">
        <v>130995</v>
      </c>
      <c r="G25" s="5" t="n">
        <v>48560</v>
      </c>
    </row>
    <row r="26">
      <c r="A26" s="4" t="inlineStr">
        <is>
          <t>Cumulative translation adjustment</t>
        </is>
      </c>
      <c r="B26" s="5" t="n">
        <v>-7544</v>
      </c>
      <c r="F26" s="5" t="n">
        <v>-6035</v>
      </c>
      <c r="G26" s="5" t="n">
        <v>-1509</v>
      </c>
    </row>
    <row r="27">
      <c r="A27" s="4" t="inlineStr">
        <is>
          <t>Balance, shares at Mar. 31, 2021</t>
        </is>
      </c>
      <c r="C27" s="5" t="n">
        <v>182444266</v>
      </c>
    </row>
    <row r="28">
      <c r="A28" s="4" t="inlineStr">
        <is>
          <t>Balance, amount at Mar. 31, 2021</t>
        </is>
      </c>
      <c r="B28" s="5" t="n">
        <v>281474</v>
      </c>
      <c r="C28" s="6" t="n">
        <v>1825</v>
      </c>
      <c r="D28" s="5" t="n">
        <v>3136561</v>
      </c>
      <c r="E28" s="5" t="n">
        <v>-2862459</v>
      </c>
      <c r="F28" s="5" t="n">
        <v>-121083</v>
      </c>
      <c r="G28" s="5" t="n">
        <v>126630</v>
      </c>
    </row>
    <row r="29">
      <c r="A29" s="4" t="inlineStr">
        <is>
          <t>Balance, amount at Dec. 31, 2020</t>
        </is>
      </c>
      <c r="B29" s="5" t="n">
        <v>109463</v>
      </c>
      <c r="C29" s="6" t="n">
        <v>1825</v>
      </c>
      <c r="D29" s="5" t="n">
        <v>3136561</v>
      </c>
      <c r="E29" s="5" t="n">
        <v>-2993454</v>
      </c>
      <c r="F29" s="5" t="n">
        <v>-115048</v>
      </c>
      <c r="G29" s="5" t="n">
        <v>79579</v>
      </c>
    </row>
    <row r="30">
      <c r="A30" s="4" t="inlineStr">
        <is>
          <t>Balance, shares at Dec. 31, 2020</t>
        </is>
      </c>
      <c r="C30" s="5" t="n">
        <v>182444266</v>
      </c>
    </row>
    <row r="31">
      <c r="A31" s="4" t="inlineStr">
        <is>
          <t>Net income</t>
        </is>
      </c>
      <c r="B31" s="5" t="n">
        <v>216547</v>
      </c>
    </row>
    <row r="32">
      <c r="A32" s="4" t="inlineStr">
        <is>
          <t>Balance, shares at Sep. 30, 2021</t>
        </is>
      </c>
      <c r="C32" s="5" t="n">
        <v>182444266</v>
      </c>
    </row>
    <row r="33">
      <c r="A33" s="4" t="inlineStr">
        <is>
          <t>Balance, amount at Sep. 30, 2021</t>
        </is>
      </c>
      <c r="B33" s="5" t="n">
        <v>311261</v>
      </c>
      <c r="C33" s="6" t="n">
        <v>1825</v>
      </c>
      <c r="D33" s="5" t="n">
        <v>3136561</v>
      </c>
      <c r="E33" s="5" t="n">
        <v>-2798930</v>
      </c>
      <c r="F33" s="5" t="n">
        <v>-127252</v>
      </c>
      <c r="G33" s="5" t="n">
        <v>99057</v>
      </c>
    </row>
    <row r="34">
      <c r="A34" s="4" t="inlineStr">
        <is>
          <t>Balance, amount at Mar. 31, 2021</t>
        </is>
      </c>
      <c r="B34" s="5" t="n">
        <v>281474</v>
      </c>
      <c r="C34" s="6" t="n">
        <v>1825</v>
      </c>
      <c r="D34" s="5" t="n">
        <v>3136561</v>
      </c>
      <c r="E34" s="5" t="n">
        <v>-2862459</v>
      </c>
      <c r="F34" s="5" t="n">
        <v>-121083</v>
      </c>
      <c r="G34" s="5" t="n">
        <v>126630</v>
      </c>
    </row>
    <row r="35">
      <c r="A35" s="4" t="inlineStr">
        <is>
          <t>Balance, shares at Mar. 31, 2021</t>
        </is>
      </c>
      <c r="C35" s="5" t="n">
        <v>182444266</v>
      </c>
    </row>
    <row r="36">
      <c r="A36" s="4" t="inlineStr">
        <is>
          <t>Net income</t>
        </is>
      </c>
      <c r="B36" s="5" t="n">
        <v>115808</v>
      </c>
      <c r="E36" s="5" t="n">
        <v>88920</v>
      </c>
      <c r="G36" s="5" t="n">
        <v>26888</v>
      </c>
    </row>
    <row r="37">
      <c r="A37" s="4" t="inlineStr">
        <is>
          <t>Cumulative translation adjustment</t>
        </is>
      </c>
      <c r="B37" s="5" t="n">
        <v>-20327</v>
      </c>
      <c r="F37" s="5" t="n">
        <v>-16260</v>
      </c>
      <c r="G37" s="5" t="n">
        <v>-4067</v>
      </c>
    </row>
    <row r="38">
      <c r="A38" s="4" t="inlineStr">
        <is>
          <t>Balance, shares at Jun. 30, 2021</t>
        </is>
      </c>
      <c r="C38" s="5" t="n">
        <v>182444266</v>
      </c>
    </row>
    <row r="39">
      <c r="A39" s="4" t="inlineStr">
        <is>
          <t>Balance, amount at Jun. 30, 2021</t>
        </is>
      </c>
      <c r="B39" s="5" t="n">
        <v>376955</v>
      </c>
      <c r="C39" s="6" t="n">
        <v>1825</v>
      </c>
      <c r="D39" s="5" t="n">
        <v>3136561</v>
      </c>
      <c r="E39" s="5" t="n">
        <v>-2773539</v>
      </c>
      <c r="F39" s="5" t="n">
        <v>-137343</v>
      </c>
      <c r="G39" s="5" t="n">
        <v>149451</v>
      </c>
    </row>
    <row r="40">
      <c r="A40" s="4" t="inlineStr">
        <is>
          <t>Net income</t>
        </is>
      </c>
      <c r="B40" s="5" t="n">
        <v>-78815</v>
      </c>
      <c r="E40" s="5" t="n">
        <v>-25391</v>
      </c>
      <c r="G40" s="5" t="n">
        <v>-53424</v>
      </c>
    </row>
    <row r="41">
      <c r="A41" s="4" t="inlineStr">
        <is>
          <t>Cumulative translation adjustment</t>
        </is>
      </c>
      <c r="B41" s="5" t="n">
        <v>13121</v>
      </c>
      <c r="F41" s="5" t="n">
        <v>10091</v>
      </c>
      <c r="G41" s="5" t="n">
        <v>3030</v>
      </c>
    </row>
    <row r="42">
      <c r="A42" s="4" t="inlineStr">
        <is>
          <t>Balance, shares at Sep. 30, 2021</t>
        </is>
      </c>
      <c r="C42" s="5" t="n">
        <v>182444266</v>
      </c>
    </row>
    <row r="43">
      <c r="A43" s="4" t="inlineStr">
        <is>
          <t>Balance, amount at Sep. 30, 2021</t>
        </is>
      </c>
      <c r="B43" s="6" t="n">
        <v>311261</v>
      </c>
      <c r="C43" s="6" t="n">
        <v>1825</v>
      </c>
      <c r="D43" s="6" t="n">
        <v>3136561</v>
      </c>
      <c r="E43" s="6" t="n">
        <v>-2798930</v>
      </c>
      <c r="F43" s="6" t="n">
        <v>-127252</v>
      </c>
      <c r="G43" s="6" t="n">
        <v>990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NANCE LEASE PAYABLE (Details 1) - USD ($)</t>
        </is>
      </c>
      <c r="B1" s="2" t="inlineStr">
        <is>
          <t>Sep. 30, 2021</t>
        </is>
      </c>
      <c r="C1" s="2" t="inlineStr">
        <is>
          <t>Dec. 31, 2020</t>
        </is>
      </c>
    </row>
    <row r="2">
      <c r="A2" s="3" t="inlineStr">
        <is>
          <t>FINANCE LEASE PAYABLE</t>
        </is>
      </c>
    </row>
    <row r="3">
      <c r="A3" s="4" t="inlineStr">
        <is>
          <t>Repayable within 1 year</t>
        </is>
      </c>
      <c r="B3" s="6" t="n">
        <v>36391</v>
      </c>
      <c r="C3" s="6" t="n">
        <v>22431</v>
      </c>
    </row>
    <row r="4">
      <c r="A4" s="4" t="inlineStr">
        <is>
          <t>Repayable within 2 year</t>
        </is>
      </c>
      <c r="B4" s="5" t="n">
        <v>33616</v>
      </c>
      <c r="C4" s="5" t="n">
        <v>22431</v>
      </c>
    </row>
    <row r="5">
      <c r="A5" s="4" t="inlineStr">
        <is>
          <t>Repayable within 3 year</t>
        </is>
      </c>
      <c r="B5" s="5" t="n">
        <v>25322</v>
      </c>
      <c r="C5" s="5" t="n">
        <v>17666</v>
      </c>
    </row>
    <row r="6">
      <c r="A6" s="4" t="inlineStr">
        <is>
          <t>Repayable within 4 year</t>
        </is>
      </c>
      <c r="B6" s="5" t="n">
        <v>25322</v>
      </c>
      <c r="C6" s="5" t="n">
        <v>11013</v>
      </c>
    </row>
    <row r="7">
      <c r="A7" s="4" t="inlineStr">
        <is>
          <t>Repayable within 5 year</t>
        </is>
      </c>
      <c r="B7" s="5" t="n">
        <v>20689</v>
      </c>
      <c r="C7" s="5" t="n">
        <v>11013</v>
      </c>
    </row>
    <row r="8">
      <c r="A8" s="4" t="inlineStr">
        <is>
          <t>Thereafter</t>
        </is>
      </c>
      <c r="B8" s="5" t="n">
        <v>8694</v>
      </c>
      <c r="C8" s="5" t="n">
        <v>7346</v>
      </c>
    </row>
    <row r="9">
      <c r="A9" s="4" t="inlineStr">
        <is>
          <t>Total</t>
        </is>
      </c>
      <c r="B9" s="5" t="n">
        <v>150034</v>
      </c>
      <c r="C9" s="5" t="n">
        <v>91900</v>
      </c>
    </row>
    <row r="10">
      <c r="A10" s="4" t="inlineStr">
        <is>
          <t>Less Amounts representing interest</t>
        </is>
      </c>
      <c r="B10" s="5" t="n">
        <v>12336</v>
      </c>
      <c r="C10" s="5" t="n">
        <v>9823</v>
      </c>
    </row>
    <row r="11">
      <c r="A11" s="4" t="inlineStr">
        <is>
          <t>Present value of lease payments - current</t>
        </is>
      </c>
      <c r="B11" s="5" t="n">
        <v>30831</v>
      </c>
      <c r="C11" s="5" t="n">
        <v>20296</v>
      </c>
    </row>
    <row r="12">
      <c r="A12" s="4" t="inlineStr">
        <is>
          <t>Present value of lease payments - noncurrent</t>
        </is>
      </c>
      <c r="B12" s="5" t="n">
        <v>106867</v>
      </c>
      <c r="C12" s="5" t="n">
        <v>61781</v>
      </c>
    </row>
    <row r="13">
      <c r="A13" s="4" t="inlineStr">
        <is>
          <t>Present value of lease payments</t>
        </is>
      </c>
      <c r="B13" s="6" t="n">
        <v>137698</v>
      </c>
      <c r="C13" s="6" t="n">
        <v>820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INANCE LEASE PAYABLE (Details Narrative) - USD ($)</t>
        </is>
      </c>
      <c r="B1" s="2" t="inlineStr">
        <is>
          <t>9 Months Ended</t>
        </is>
      </c>
    </row>
    <row r="2">
      <c r="B2" s="2" t="inlineStr">
        <is>
          <t>Sep. 30, 2021</t>
        </is>
      </c>
      <c r="C2" s="2" t="inlineStr">
        <is>
          <t>Sep. 30, 2020</t>
        </is>
      </c>
    </row>
    <row r="3">
      <c r="A3" s="4" t="inlineStr">
        <is>
          <t>Interest expenses</t>
        </is>
      </c>
      <c r="B3" s="6" t="n">
        <v>8861</v>
      </c>
      <c r="C3" s="6" t="n">
        <v>1123</v>
      </c>
    </row>
    <row r="4">
      <c r="A4" s="4" t="inlineStr">
        <is>
          <t>Motor Vehicle [Member]</t>
        </is>
      </c>
    </row>
    <row r="5">
      <c r="A5" s="4" t="inlineStr">
        <is>
          <t>Lease arrangement, monthly payments</t>
        </is>
      </c>
      <c r="B5" s="6" t="n">
        <v>893</v>
      </c>
    </row>
    <row r="6">
      <c r="A6" s="4" t="inlineStr">
        <is>
          <t>Period of term loan</t>
        </is>
      </c>
      <c r="B6" s="4" t="inlineStr">
        <is>
          <t>60 years</t>
        </is>
      </c>
    </row>
    <row r="7">
      <c r="A7" s="4" t="inlineStr">
        <is>
          <t>Motor Vehicle 1 [Member]</t>
        </is>
      </c>
    </row>
    <row r="8">
      <c r="A8" s="4" t="inlineStr">
        <is>
          <t>Lease arrangement, monthly payments</t>
        </is>
      </c>
      <c r="B8" s="6" t="n">
        <v>926</v>
      </c>
    </row>
    <row r="9">
      <c r="A9" s="4" t="inlineStr">
        <is>
          <t>Period of term loan</t>
        </is>
      </c>
      <c r="B9" s="4" t="inlineStr">
        <is>
          <t>21 years</t>
        </is>
      </c>
    </row>
    <row r="10">
      <c r="A10" s="4" t="inlineStr">
        <is>
          <t>Motor Vehicle 2 [Member]</t>
        </is>
      </c>
    </row>
    <row r="11">
      <c r="A11" s="4" t="inlineStr">
        <is>
          <t>Lease arrangement, monthly payments</t>
        </is>
      </c>
      <c r="B11" s="6" t="n">
        <v>664</v>
      </c>
    </row>
    <row r="12">
      <c r="A12" s="4" t="inlineStr">
        <is>
          <t>Period of term loan</t>
        </is>
      </c>
      <c r="B12" s="4" t="inlineStr">
        <is>
          <t>53 years</t>
        </is>
      </c>
    </row>
    <row r="13">
      <c r="A13" s="4" t="inlineStr">
        <is>
          <t>Motor Vehicle 3 [Member]</t>
        </is>
      </c>
    </row>
    <row r="14">
      <c r="A14" s="4" t="inlineStr">
        <is>
          <t>Lease arrangement, monthly payments</t>
        </is>
      </c>
      <c r="B14" s="6" t="n">
        <v>561</v>
      </c>
    </row>
    <row r="15">
      <c r="A15" s="4" t="inlineStr">
        <is>
          <t>Period of term loan</t>
        </is>
      </c>
      <c r="B15" s="4" t="inlineStr">
        <is>
          <t>103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COMMITMENTS (Details) - USD ($)</t>
        </is>
      </c>
      <c r="B1" s="2" t="inlineStr">
        <is>
          <t>Sep. 30, 2021</t>
        </is>
      </c>
      <c r="C1" s="2" t="inlineStr">
        <is>
          <t>Dec. 31, 2020</t>
        </is>
      </c>
    </row>
    <row r="2">
      <c r="A2" s="3" t="inlineStr">
        <is>
          <t>LEASE COMMITMENTS</t>
        </is>
      </c>
    </row>
    <row r="3">
      <c r="A3" s="4" t="inlineStr">
        <is>
          <t>Right of use assets</t>
        </is>
      </c>
      <c r="B3" s="6" t="n">
        <v>175890</v>
      </c>
      <c r="C3" s="6" t="n">
        <v>0</v>
      </c>
    </row>
    <row r="4">
      <c r="A4" s="4" t="inlineStr">
        <is>
          <t>Add: New right of use assets recognized</t>
        </is>
      </c>
      <c r="B4" s="5" t="n">
        <v>0</v>
      </c>
      <c r="C4" s="5" t="n">
        <v>0</v>
      </c>
    </row>
    <row r="5">
      <c r="A5" s="4" t="inlineStr">
        <is>
          <t>Total</t>
        </is>
      </c>
      <c r="B5" s="5" t="n">
        <v>204791</v>
      </c>
      <c r="C5" s="5" t="n">
        <v>0</v>
      </c>
    </row>
    <row r="6">
      <c r="A6" s="4" t="inlineStr">
        <is>
          <t>Less: accumulated depreciation</t>
        </is>
      </c>
      <c r="B6" s="5" t="n">
        <v>-28901</v>
      </c>
      <c r="C6" s="5" t="n">
        <v>-870321</v>
      </c>
    </row>
    <row r="7">
      <c r="A7" s="4" t="inlineStr">
        <is>
          <t>Net</t>
        </is>
      </c>
      <c r="B7" s="6" t="n">
        <v>175890</v>
      </c>
      <c r="C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LEASE COMMITMENTS (Details 1)</t>
        </is>
      </c>
      <c r="B1" s="2" t="inlineStr">
        <is>
          <t>Sep. 30, 2021USD ($)</t>
        </is>
      </c>
    </row>
    <row r="2">
      <c r="A2" s="3" t="inlineStr">
        <is>
          <t>LEASE COMMITMENTS</t>
        </is>
      </c>
    </row>
    <row r="3">
      <c r="A3" s="4" t="inlineStr">
        <is>
          <t>2021 (three months from September 30, 2021 to December 30, 2021)</t>
        </is>
      </c>
      <c r="B3" s="6" t="n">
        <v>10205</v>
      </c>
    </row>
    <row r="4">
      <c r="A4" s="4" t="inlineStr">
        <is>
          <t>2022 (twelve months from January 1, 2022 to December 31, 2022)</t>
        </is>
      </c>
      <c r="B4" s="5" t="n">
        <v>41779</v>
      </c>
    </row>
    <row r="5">
      <c r="A5" s="4" t="inlineStr">
        <is>
          <t>2023 (twelve months from January 1, 2022 to December 31, 2023)</t>
        </is>
      </c>
      <c r="B5" s="5" t="n">
        <v>38898</v>
      </c>
    </row>
    <row r="6">
      <c r="A6" s="4" t="inlineStr">
        <is>
          <t>Thereafter</t>
        </is>
      </c>
      <c r="B6" s="5" t="n">
        <v>113453</v>
      </c>
    </row>
    <row r="7">
      <c r="A7" s="4" t="inlineStr">
        <is>
          <t>Total</t>
        </is>
      </c>
      <c r="B7" s="6" t="n">
        <v>2043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LEASE COMMITMENTS (Details Narrative) - USD ($)</t>
        </is>
      </c>
      <c r="B1" s="2" t="inlineStr">
        <is>
          <t>9 Months Ended</t>
        </is>
      </c>
    </row>
    <row r="2">
      <c r="B2" s="2" t="inlineStr">
        <is>
          <t>Sep. 30, 2021</t>
        </is>
      </c>
      <c r="C2" s="2" t="inlineStr">
        <is>
          <t>Sep. 30, 2020</t>
        </is>
      </c>
      <c r="D2" s="2" t="inlineStr">
        <is>
          <t>Dec. 31, 2020</t>
        </is>
      </c>
    </row>
    <row r="3">
      <c r="A3" s="3" t="inlineStr">
        <is>
          <t>LEASE COMMITMENTS</t>
        </is>
      </c>
    </row>
    <row r="4">
      <c r="A4" s="4" t="inlineStr">
        <is>
          <t>Deposits</t>
        </is>
      </c>
      <c r="B4" s="6" t="n">
        <v>9319</v>
      </c>
      <c r="D4" s="6" t="n">
        <v>45552</v>
      </c>
    </row>
    <row r="5">
      <c r="A5" s="4" t="inlineStr">
        <is>
          <t>Operating lease expenses</t>
        </is>
      </c>
      <c r="B5" s="6" t="n">
        <v>31225</v>
      </c>
      <c r="C5" s="6" t="n">
        <v>0</v>
      </c>
    </row>
    <row r="6">
      <c r="A6" s="4" t="inlineStr">
        <is>
          <t>Current lease agreement description</t>
        </is>
      </c>
      <c r="B6" s="4" t="inlineStr">
        <is>
          <t>The duration of the leases are from November 15, 2020 to November 14, 2023 and January 1, 2020 to December 31, 2022</t>
        </is>
      </c>
    </row>
    <row r="7">
      <c r="A7" s="4" t="inlineStr">
        <is>
          <t>Description of lease term</t>
        </is>
      </c>
      <c r="B7" s="4" t="inlineStr">
        <is>
          <t>The Company determines the incremental borrowing rate for this lease based primarily on its lease term in Malaysia which is approximately 5.52%</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PROVISION FOR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VISION FOR TAXES</t>
        </is>
      </c>
    </row>
    <row r="4">
      <c r="A4" s="4" t="inlineStr">
        <is>
          <t>Net loss before income taxes</t>
        </is>
      </c>
      <c r="B4" s="6" t="n">
        <v>106775</v>
      </c>
      <c r="C4" s="6" t="n">
        <v>252051</v>
      </c>
      <c r="D4" s="6" t="n">
        <v>402137</v>
      </c>
      <c r="E4" s="6" t="n">
        <v>1039516</v>
      </c>
    </row>
    <row r="5">
      <c r="A5" s="4" t="inlineStr">
        <is>
          <t>Tax expenses (benefit) at the statutory tax rate</t>
        </is>
      </c>
      <c r="D5" s="5" t="n">
        <v>22351</v>
      </c>
      <c r="E5" s="5" t="n">
        <v>-13092</v>
      </c>
    </row>
    <row r="6">
      <c r="A6" s="4" t="inlineStr">
        <is>
          <t>Valuation allowance</t>
        </is>
      </c>
      <c r="D6" s="5" t="n">
        <v>-22351</v>
      </c>
      <c r="E6" s="5" t="n">
        <v>13092</v>
      </c>
    </row>
    <row r="7">
      <c r="A7" s="4" t="inlineStr">
        <is>
          <t>Income tax benefit</t>
        </is>
      </c>
      <c r="B7" s="6" t="n">
        <v>-185590</v>
      </c>
      <c r="C7" s="6" t="n">
        <v>0</v>
      </c>
      <c r="D7" s="6" t="n">
        <v>-185590</v>
      </c>
      <c r="E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ROVISION FOR TAXES (Details 1) - USD ($)</t>
        </is>
      </c>
      <c r="B1" s="2" t="inlineStr">
        <is>
          <t>Sep. 30, 2021</t>
        </is>
      </c>
      <c r="C1" s="2" t="inlineStr">
        <is>
          <t>Dec. 31, 2020</t>
        </is>
      </c>
    </row>
    <row r="2">
      <c r="A2" s="3" t="inlineStr">
        <is>
          <t>PROVISION FOR TAXES</t>
        </is>
      </c>
    </row>
    <row r="3">
      <c r="A3" s="4" t="inlineStr">
        <is>
          <t>Net operating losses carryforwards</t>
        </is>
      </c>
      <c r="B3" s="6" t="n">
        <v>503301</v>
      </c>
      <c r="C3" s="6" t="n">
        <v>525652</v>
      </c>
    </row>
    <row r="4">
      <c r="A4" s="4" t="inlineStr">
        <is>
          <t>Valuation allowance</t>
        </is>
      </c>
      <c r="B4" s="5" t="n">
        <v>-503301</v>
      </c>
      <c r="C4" s="5" t="n">
        <v>-525652</v>
      </c>
    </row>
    <row r="5">
      <c r="A5" s="4" t="inlineStr">
        <is>
          <t>Deferred tax assets, net</t>
        </is>
      </c>
      <c r="B5" s="6" t="n">
        <v>0</v>
      </c>
      <c r="C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VISION FOR TAXES (Details 2)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ax expense (benefit) at the statutory tax rate</t>
        </is>
      </c>
      <c r="D3" s="6" t="n">
        <v>22351</v>
      </c>
      <c r="E3" s="6" t="n">
        <v>-13092</v>
      </c>
    </row>
    <row r="4">
      <c r="A4" s="4" t="inlineStr">
        <is>
          <t>Valuation of allowance on deferred tax assets</t>
        </is>
      </c>
      <c r="D4" s="5" t="n">
        <v>22351</v>
      </c>
      <c r="E4" s="5" t="n">
        <v>-13092</v>
      </c>
    </row>
    <row r="5">
      <c r="A5" s="4" t="inlineStr">
        <is>
          <t>Income tax expense (benefit)</t>
        </is>
      </c>
      <c r="B5" s="6" t="n">
        <v>-185590</v>
      </c>
      <c r="C5" s="6" t="n">
        <v>0</v>
      </c>
      <c r="D5" s="5" t="n">
        <v>-185590</v>
      </c>
      <c r="E5" s="5" t="n">
        <v>0</v>
      </c>
    </row>
    <row r="6">
      <c r="A6" s="4" t="inlineStr">
        <is>
          <t>Malaysia [Member]</t>
        </is>
      </c>
    </row>
    <row r="7">
      <c r="A7" s="4" t="inlineStr">
        <is>
          <t>Net profit before income taxes</t>
        </is>
      </c>
      <c r="D7" s="5" t="n">
        <v>295704</v>
      </c>
      <c r="E7" s="5" t="n">
        <v>1101859</v>
      </c>
    </row>
    <row r="8">
      <c r="A8" s="4" t="inlineStr">
        <is>
          <t>Tax expense (benefit) at the statutory tax rate</t>
        </is>
      </c>
      <c r="D8" s="5" t="n">
        <v>60884</v>
      </c>
      <c r="E8" s="5" t="n">
        <v>264446</v>
      </c>
    </row>
    <row r="9">
      <c r="A9" s="4" t="inlineStr">
        <is>
          <t>Utilization of deferred tax assets previously not recognized</t>
        </is>
      </c>
      <c r="D9" s="5" t="n">
        <v>0</v>
      </c>
      <c r="E9" s="5" t="n">
        <v>0</v>
      </c>
    </row>
    <row r="10">
      <c r="A10" s="4" t="inlineStr">
        <is>
          <t>Valuation of allowance on deferred tax assets</t>
        </is>
      </c>
      <c r="D10" s="5" t="n">
        <v>0</v>
      </c>
      <c r="E10" s="5" t="n">
        <v>-264446</v>
      </c>
    </row>
    <row r="11">
      <c r="A11" s="4" t="inlineStr">
        <is>
          <t>Tax paid</t>
        </is>
      </c>
      <c r="D11" s="5" t="n">
        <v>-124706</v>
      </c>
    </row>
    <row r="12">
      <c r="A12" s="4" t="inlineStr">
        <is>
          <t>Income tax expense (benefit)</t>
        </is>
      </c>
      <c r="D12" s="6" t="n">
        <v>185590</v>
      </c>
      <c r="E12"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ROVISION FOR TAXES (Details 3) - USD ($)</t>
        </is>
      </c>
      <c r="B1" s="2" t="inlineStr">
        <is>
          <t>Sep. 30, 2021</t>
        </is>
      </c>
      <c r="C1" s="2" t="inlineStr">
        <is>
          <t>Dec. 31, 2020</t>
        </is>
      </c>
    </row>
    <row r="2">
      <c r="A2" s="4" t="inlineStr">
        <is>
          <t>Valuation allowance</t>
        </is>
      </c>
      <c r="B2" s="6" t="n">
        <v>503301</v>
      </c>
      <c r="C2" s="6" t="n">
        <v>525652</v>
      </c>
    </row>
    <row r="3">
      <c r="A3" s="4" t="inlineStr">
        <is>
          <t>Malaysia [Member]</t>
        </is>
      </c>
    </row>
    <row r="4">
      <c r="A4" s="4" t="inlineStr">
        <is>
          <t>Expenses not currently deductible</t>
        </is>
      </c>
      <c r="B4" s="5" t="n">
        <v>0</v>
      </c>
      <c r="C4" s="5" t="n">
        <v>0</v>
      </c>
    </row>
    <row r="5">
      <c r="A5" s="4" t="inlineStr">
        <is>
          <t>Valuation allowance</t>
        </is>
      </c>
      <c r="B5" s="5" t="n">
        <v>0</v>
      </c>
      <c r="C5" s="5" t="n">
        <v>0</v>
      </c>
    </row>
    <row r="6">
      <c r="A6" s="4" t="inlineStr">
        <is>
          <t>Deferred tax assets, net</t>
        </is>
      </c>
      <c r="B6" s="6" t="n">
        <v>0</v>
      </c>
      <c r="C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PROVISION FOR TAXES (Details Narrative) - USD ($)</t>
        </is>
      </c>
      <c r="B1" s="2" t="inlineStr">
        <is>
          <t>6 Months Ended</t>
        </is>
      </c>
    </row>
    <row r="2">
      <c r="B2" s="2" t="inlineStr">
        <is>
          <t>Jun. 30, 2021</t>
        </is>
      </c>
      <c r="C2" s="2" t="inlineStr">
        <is>
          <t>Sep. 30, 2021</t>
        </is>
      </c>
      <c r="D2" s="2" t="inlineStr">
        <is>
          <t>Dec. 31, 2020</t>
        </is>
      </c>
    </row>
    <row r="3">
      <c r="A3" s="4" t="inlineStr">
        <is>
          <t>Prepaid income tax</t>
        </is>
      </c>
      <c r="C3" s="6" t="n">
        <v>0</v>
      </c>
      <c r="D3" s="6" t="n">
        <v>6666</v>
      </c>
    </row>
    <row r="4">
      <c r="A4" s="4" t="inlineStr">
        <is>
          <t>Deferred Tax Asset [Member]</t>
        </is>
      </c>
    </row>
    <row r="5">
      <c r="A5" s="4" t="inlineStr">
        <is>
          <t>Net operating losses</t>
        </is>
      </c>
      <c r="C5" s="5" t="n">
        <v>-2798930</v>
      </c>
    </row>
    <row r="6">
      <c r="A6" s="4" t="inlineStr">
        <is>
          <t>Prepaid income tax</t>
        </is>
      </c>
      <c r="C6" s="5" t="n">
        <v>0</v>
      </c>
      <c r="D6" s="5" t="n">
        <v>6666</v>
      </c>
    </row>
    <row r="7">
      <c r="A7" s="4" t="inlineStr">
        <is>
          <t>Income tax payable</t>
        </is>
      </c>
      <c r="C7" s="6" t="n">
        <v>75578</v>
      </c>
      <c r="D7" s="6" t="n">
        <v>0</v>
      </c>
    </row>
    <row r="8">
      <c r="A8" s="4" t="inlineStr">
        <is>
          <t>Income tax rate description</t>
        </is>
      </c>
      <c r="B8" s="4" t="inlineStr">
        <is>
          <t>The income tax rate is 17% (2020 : 17%) for the first $144,067 (MYR600,000) taxable income and 24% (2020 : 24%) thereafte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profit including noncontrolling interest</t>
        </is>
      </c>
      <c r="B4" s="6" t="n">
        <v>216547</v>
      </c>
      <c r="C4" s="6" t="n">
        <v>1039516</v>
      </c>
    </row>
    <row r="5">
      <c r="A5" s="3" t="inlineStr">
        <is>
          <t>Adjustment to reconcile net profit from operations:</t>
        </is>
      </c>
    </row>
    <row r="6">
      <c r="A6" s="4" t="inlineStr">
        <is>
          <t>Depreciation expense</t>
        </is>
      </c>
      <c r="B6" s="5" t="n">
        <v>81260</v>
      </c>
      <c r="C6" s="5" t="n">
        <v>64544</v>
      </c>
    </row>
    <row r="7">
      <c r="A7" s="4" t="inlineStr">
        <is>
          <t>Amortization of right-of-use assets</t>
        </is>
      </c>
      <c r="B7" s="5" t="n">
        <v>28901</v>
      </c>
      <c r="C7" s="5" t="n">
        <v>0</v>
      </c>
    </row>
    <row r="8">
      <c r="A8" s="3" t="inlineStr">
        <is>
          <t>Changes in Operating Assets and Liabilities</t>
        </is>
      </c>
    </row>
    <row r="9">
      <c r="A9" s="4" t="inlineStr">
        <is>
          <t>Inventory</t>
        </is>
      </c>
      <c r="B9" s="5" t="n">
        <v>1095</v>
      </c>
      <c r="C9" s="5" t="n">
        <v>-424442</v>
      </c>
    </row>
    <row r="10">
      <c r="A10" s="4" t="inlineStr">
        <is>
          <t>Income tax payable</t>
        </is>
      </c>
      <c r="B10" s="5" t="n">
        <v>82438</v>
      </c>
      <c r="C10" s="5" t="n">
        <v>-85162</v>
      </c>
    </row>
    <row r="11">
      <c r="A11" s="4" t="inlineStr">
        <is>
          <t>Accounts receivables and deposits</t>
        </is>
      </c>
      <c r="B11" s="5" t="n">
        <v>9979</v>
      </c>
      <c r="C11" s="5" t="n">
        <v>-153421</v>
      </c>
    </row>
    <row r="12">
      <c r="A12" s="4" t="inlineStr">
        <is>
          <t>Accounts payable and accrued expenses</t>
        </is>
      </c>
      <c r="B12" s="5" t="n">
        <v>-387211</v>
      </c>
      <c r="C12" s="5" t="n">
        <v>123083</v>
      </c>
    </row>
    <row r="13">
      <c r="A13" s="4" t="inlineStr">
        <is>
          <t>Other payables</t>
        </is>
      </c>
      <c r="B13" s="5" t="n">
        <v>12696</v>
      </c>
      <c r="C13" s="5" t="n">
        <v>13500</v>
      </c>
    </row>
    <row r="14">
      <c r="A14" s="4" t="inlineStr">
        <is>
          <t>Operating lease liabilities</t>
        </is>
      </c>
      <c r="B14" s="5" t="n">
        <v>-27905</v>
      </c>
      <c r="C14" s="5" t="n">
        <v>0</v>
      </c>
    </row>
    <row r="15">
      <c r="A15" s="4" t="inlineStr">
        <is>
          <t>Net cash provided operating activities</t>
        </is>
      </c>
      <c r="B15" s="5" t="n">
        <v>17800</v>
      </c>
      <c r="C15" s="5" t="n">
        <v>577618</v>
      </c>
    </row>
    <row r="16">
      <c r="A16" s="3" t="inlineStr">
        <is>
          <t>Cash flows from investing activity</t>
        </is>
      </c>
    </row>
    <row r="17">
      <c r="A17" s="4" t="inlineStr">
        <is>
          <t>Purchase of property and equipment</t>
        </is>
      </c>
      <c r="B17" s="5" t="n">
        <v>-157289</v>
      </c>
      <c r="C17" s="5" t="n">
        <v>-52790</v>
      </c>
    </row>
    <row r="18">
      <c r="A18" s="4" t="inlineStr">
        <is>
          <t>Net cash used in investing activity</t>
        </is>
      </c>
      <c r="B18" s="5" t="n">
        <v>-157289</v>
      </c>
      <c r="C18" s="5" t="n">
        <v>-52790</v>
      </c>
    </row>
    <row r="19">
      <c r="A19" s="3" t="inlineStr">
        <is>
          <t>Cash flows from financing activities</t>
        </is>
      </c>
    </row>
    <row r="20">
      <c r="A20" s="4" t="inlineStr">
        <is>
          <t>Proceeds/(Repayment) to related party, net</t>
        </is>
      </c>
      <c r="B20" s="5" t="n">
        <v>74875</v>
      </c>
      <c r="C20" s="5" t="n">
        <v>-520755</v>
      </c>
    </row>
    <row r="21">
      <c r="A21" s="4" t="inlineStr">
        <is>
          <t>Proceeds/(Repayments) from loan, net</t>
        </is>
      </c>
      <c r="B21" s="5" t="n">
        <v>27419</v>
      </c>
      <c r="C21" s="5" t="n">
        <v>-84577</v>
      </c>
    </row>
    <row r="22">
      <c r="A22" s="4" t="inlineStr">
        <is>
          <t>Net cash provided by (used in) financing activities</t>
        </is>
      </c>
      <c r="B22" s="5" t="n">
        <v>102294</v>
      </c>
      <c r="C22" s="5" t="n">
        <v>-605332</v>
      </c>
    </row>
    <row r="23">
      <c r="A23" s="4" t="inlineStr">
        <is>
          <t>Effect of exchange rate changes</t>
        </is>
      </c>
      <c r="B23" s="5" t="n">
        <v>-1365</v>
      </c>
      <c r="C23" s="5" t="n">
        <v>-3971</v>
      </c>
    </row>
    <row r="24">
      <c r="A24" s="4" t="inlineStr">
        <is>
          <t>Net movement in cash and cash equivalents</t>
        </is>
      </c>
      <c r="B24" s="5" t="n">
        <v>-38560</v>
      </c>
      <c r="C24" s="5" t="n">
        <v>-84475</v>
      </c>
    </row>
    <row r="25">
      <c r="A25" s="4" t="inlineStr">
        <is>
          <t>Cash and cash equivalents at beginning of period</t>
        </is>
      </c>
      <c r="B25" s="5" t="n">
        <v>50459</v>
      </c>
      <c r="C25" s="5" t="n">
        <v>171678</v>
      </c>
    </row>
    <row r="26">
      <c r="A26" s="4" t="inlineStr">
        <is>
          <t>Cash and cash equivalents at end of period</t>
        </is>
      </c>
      <c r="B26" s="5" t="n">
        <v>11899</v>
      </c>
      <c r="C26" s="5" t="n">
        <v>87203</v>
      </c>
    </row>
    <row r="27">
      <c r="A27" s="3" t="inlineStr">
        <is>
          <t>Supplemental disclosures of cash flow information</t>
        </is>
      </c>
    </row>
    <row r="28">
      <c r="A28" s="4" t="inlineStr">
        <is>
          <t>Interest paid</t>
        </is>
      </c>
      <c r="B28" s="5" t="n">
        <v>14956</v>
      </c>
      <c r="C28" s="5" t="n">
        <v>17718</v>
      </c>
    </row>
    <row r="29">
      <c r="A29" s="4" t="inlineStr">
        <is>
          <t>Income taxes (refund)/paid</t>
        </is>
      </c>
      <c r="B29" s="6" t="n">
        <v>110932</v>
      </c>
      <c r="C29" s="6" t="n">
        <v>85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GANIZATION</t>
        </is>
      </c>
      <c r="B1" s="2" t="inlineStr">
        <is>
          <t>9 Months Ended</t>
        </is>
      </c>
    </row>
    <row r="2">
      <c r="B2" s="2" t="inlineStr">
        <is>
          <t>Sep. 30, 2021</t>
        </is>
      </c>
    </row>
    <row r="3">
      <c r="A3" s="3" t="inlineStr">
        <is>
          <t>ORGANIZATION</t>
        </is>
      </c>
    </row>
    <row r="4">
      <c r="A4" s="4" t="inlineStr">
        <is>
          <t>1. ORGANIZATION</t>
        </is>
      </c>
      <c r="B4" s="4" t="inlineStr">
        <is>
          <t xml:space="preserve">1. ORGANIZATION Umatrin Holding Limited (formerly known as Golden Opportunities Corporation) (“UMHL”) was incorporated in the state of Delaware on February 2, 2005. UMHL was originally incorporated in order to locate and negotiate with a targeted business entity for the combination of that target company with the Company. On January 6, 2016, UMHL acquired 80% of the equity interests of U Matrin Worldwide SDN. BHD. (“Umatrin”) in exchange for the issuance of a total of 100,000,000 shares of its common stock to the two holders of Umatrin, Dato’ Sri Eu Hin Chai and Dato’ Liew Kok Hong. Immediately following the Share Exchange, the business of Umatrin became the business of UMHL. U Matrin Worldwide SDN. BHD., formerly known as OLC Worldwide SDN. BHD., was incorporated in Malaysia on July 22, 1993. The principal activities of Umatrin is direct selling and trading on beauty and personal care products, and investment holding. The Board of Director of the U Matrin Worldwide SDN. BHD. approved to change the company name to MACN SDN. BHD. (“MACN”) and successfully registered on Companies Commission of Malaysia (“SSM”) on June 9, 2020. UMHL entered into a share exchange agreement with Umatrin whereas the acquisition was accounted under US GAAP as a business combination under common control with UMHL being the acquirer as both entities were owned by the same controlling shareholders. Prior to the business combination, Dato’ Sri Eu Hin Chai, through Umatrin Group Ltd., held 76% of the outstanding shares of common stock of the Company. Dato’ Sri Eu Hin Chai and Dato’ Liew Kok Hong beneficially owned 61.25% and 38.75% of Umatrin immediately prior to the closing. Accordingly, historical cost will be the basis for transfer of assets and liabilities in the business combination in accordance with ASC 805-50-30-5. Umatrin Holding Limited and its subsidiary MACN SDN. BHD. shall be referred as the “Company”. The organization structure as follows: Umatrin Holding Ltd. (USA) ↓ 80% MACN SDN. BHD. (Malays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2. SIGNIFICANT ACCOUNTING POLICIES</t>
        </is>
      </c>
      <c r="B4" s="4" t="inlineStr">
        <is>
          <t>2. SIGNIFICANT ACCOUNTING POLICIES Basis of presentation The accompanying consolidated financial statements and related notes have been prepared in accordance with generally accepted accounting principles in the United States (“US GAAP”). The accompanying consolidated financial statements include the accounts of the Company and its subsidiary. Significant inter-company transactions have been eliminated in consolidation. In accordance with ASC 805-50-45-5, for transactions between entities under common control, financial statements and financial information presented for prior periods have been retroactively adjusted to furnish comparative information. The accompanying consolidated financial statements are presented retrospectively as though the share exchange agreement between the UMHL and MACN occurred at the beginning of the first period presen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unctional and presentation currency The functional and reporting currency of Umatrin Holding Ltd. is US Dollars (“US$”). The functional currency of MACN is the currency of the primary economic environment in which the Company’s subsidiary operates which is Malaysia Ringgit (“MYR”).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Period End Average US$ to MYR Rate Rate September 30, 2021 4.1849 4.1647 December 31, 2020 4.0567 4.2017 September 30, 2020 4.1491 4.2331 Fair value of financial instruments The Company’s balance sheet includes financial instruments, including cash, term loan, accounts payable, accrued expenses and amounts due to related party. The carrying amounts of current assets and current liabilities approximate their fair value because of the relatively short period of time between the origination of these instruments and their expected realization. Accounting Standards Codific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December 31, 2020. The respective carrying value of certain amounts on the balance sheet financial instruments approximated their fair values due to the short-term nature of these instruments. Related parties The Company adopted ASC 850, Related Party Disclosures Risks and Uncertainties The Company’s operations are subject to significant risks and uncertainties including financial, operational and regulatory risks, including the potential risk of business failure. Commitments and contingencies The Company adopted ASC 450-20, Loss Contingencies Cash and cash equivalents The Company considers all highly liquid investments with maturities of three months or less at the time of purchase to be cash equivalents. The cash and cash equivalents for the period ended September 30, 2021 and December 31, 2020 were $11,899 and $50,459 respectively. Trade Receivables Trade receivables are carried at anticipated realizable value. Bad debts are written off in the period in which they are identified. An estimate is made for doubtful debts based on a review of all outstanding amounts at the balance sheet date. At September 30, 2021 and December 31, 2020, the Company’s outstanding trade receivables were $34,559 and $38,281. Inventories Inventories, which are primarily comprised of finished goods for sale, are stated at the lower of cost or net realizable value, using the first-in first-out (FIFO) method. The Company evaluates the need for reserves associated with obsolete, slow-moving and non-salable inventory by reviewing net realizable values on a periodic basis. Only defects products could be return to our suppliers. Property and Equipment Property and equipment are stated at cost less accumulated depreciation and impairment losses, if any. Depreciation is calculated under the straight-line method to write off the cost of the assets over their estimated useful lives. Computer and software 5 years Furniture and fittings 10 years Office equipment 10 years Renovation and improvements 10 years Motor vehicle 5 years Building 40 years Land 95 years An item of equipment is derecognized upon disposal or when no future economic benefits are expected from its use. Any gain or loss arising from de-recognition of asset is recognized in profit or loss. Expenditures for repairs and maintenance, which do not improve or extend the expected useful lives of the assets, are expensed as incurred while major replacements and improvements are capitalized.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nine months ended September 30, 2021 and 2020.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interim financial statements. The Company generally recognizes product sales revenue when the performance obligation have been satisfied pursuant to Malaysia law, including such factors as contract existed with the customer, delivery and acceptance of products by customer has occurred, the sales price is fixed or determinable and allocated to the products sold, sales and value-added tax laws have been complied with, and collectability is reasonably assured. The Company estimates potential returns and records such estimates against its gross revenue to arrive at its reported net sales revenue. Commission The Company expenses commission costs as incurred and includes it in selling expenses. The Company grants commission to dealers and promoters to promote and sell the products. Amount of commission is based upon agreed value between the Company and the dealers and promoters as there is no fix basis for such amount. Lease Commitment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d if an arrangement is a lease at inception. Operating leases are included in operating lease right-of-use (“ROU”) assets and short and long-term lease liabilities in our consolidated balance sheets. Finance leases are included in property and equipment, other current liabilities, and other long-term liabilities in our consolidated balance sheets. As of adoption of ASC 842 and as of January 1, 2019, the adoption did not have an impact on the Company s financial statements as the Company did not commitment any lease that are over twelve months at time of adoption. Deposits Deposit comprised of security deposits paid in accordance to lease agreements. The security deposits for the leases were 9,319 and 45,552 as of September 30, 2021 and December 31, 2020. Advertising The Company expenses advertising costs as incurred and includes it in selling expenses. The Company recorded $1,522 and $2,630 for advertising and promotions expenses during the nine months ended September 30, 2021 and 2020, respectively. Income taxes and valuation allowance The Company follows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Comprehensive Income (Loss) The Company follows the provisions of the Financial Accounting Standards Board (the “FASB”) ASC 220 Reporting Comprehensive Income Segment Information The Company adopted ASC-280, Disclosures about Segments of an Enterprise and Related Information Recent Accounting Pronouncements The Company does not believe that the recently issued standards that are not yet effective would have a material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GNIFICANT CONCENTRATION</t>
        </is>
      </c>
      <c r="B1" s="2" t="inlineStr">
        <is>
          <t>9 Months Ended</t>
        </is>
      </c>
    </row>
    <row r="2">
      <c r="B2" s="2" t="inlineStr">
        <is>
          <t>Sep. 30, 2021</t>
        </is>
      </c>
    </row>
    <row r="3">
      <c r="A3" s="3" t="inlineStr">
        <is>
          <t>SIGNIFICANT CONCENTRATION</t>
        </is>
      </c>
    </row>
    <row r="4">
      <c r="A4" s="4" t="inlineStr">
        <is>
          <t>3. SIGNIFICANT CONCENTRATION</t>
        </is>
      </c>
      <c r="B4" s="4" t="inlineStr">
        <is>
          <t xml:space="preserve">3. SIGNIFICANT CONCENTRATION Financial instruments which potentially expose the Company to concentrations of credit risk consist of cash and accounts receivable as of September 30, 2021 and December 31, 2020. The Company performs ongoing evaluations of its cash position and credit evaluations to ensure collections and minimize losses. The major part of the Company’s cash at September 30, 2021 and December 31, 2020 is maintained at financial institutions in the Malaysia which provide insurance on deposit for up to MYR 250,000 for each depositor in a bank. The Company has not experienced any losses in such accounts and believes it is not exposed to significant credit risk in this area. Geographic Concentration The Company’s operation and its major assets are also located in the Malaysia. The Company’s customers and suppliers are mainly located in Malaysia. The Company depends on few suppliers for its products sold. Accordingly, the Company has a concentration risk related to these suppliers. Failure to maintain existing relationships with the suppliers or to establish new relationships in the future could negatively affect the Company’s ability to obtain products sold to customers in a timely manner. If the Company is unable to obtain ample supply of products from existing suppliers or alternative sources of supply, the Company may be unable to satisfy the orders from its customers, which could materially and adversely affect revenues. Sales revenues derived from customers that accounted for more than 10% of total sales revenues as follows: Customers Sales Concentrations (10% or more) For the Nine Months Ended Customers September 30, % September 30, % Ma Yu Fen $ 114,727 10 % $ - 0 % Gao Xue Mei $ - 0 % $ 499,433 19 % Accounts receivable derived from customers that accounted for more than 10% of total accounts receivable as follows: September 30, December 31, Customers 2021 % 2020 % Aura Secret Sdn. Bhd. $ 15,726 46 % $ 22,301 58 % Management Nutrition Solution Sdn. Bhd. 12,478 36 % 15980 42 % Global Patronage Sdn. Bhd. 6,355 18 % - 34,559 38,281 Purchases derived from suppliers that accounted for more than 10% of total purchases as follows: Suppliers Purchases Concentrations (10% or more) For the Nine Months Ended Suppliers September 30, % September 30, % Bio Life Neutraceuticals Sdn. Bhd. $ 23,718 56 % $ 1,096,529 90 % Global Patronage Sdn. Bhd. 9,279 22 % - 0 % Bio Naturecare Marketing Sdn. Bhd. 8,101 19 % - 0 % Accounts payable derived from suppliers that accounted for more than 10% of total accounts payable as follows: September 30, December 31, Suppliers 2021 % 2020 % Bio Life Neutraceuticals Sdn Bhd $ - 0 % $ 282,997 96 % Bio Naturecare Marketing Sdn Bhd 18,108 100 % 11,337 4 % 18,108 294,3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1:54:27Z</dcterms:created>
  <dcterms:modified xmlns:dcterms="http://purl.org/dc/terms/" xmlns:xsi="http://www.w3.org/2001/XMLSchema-instance" xsi:type="dcterms:W3CDTF">2021-12-30T21:54:27Z</dcterms:modified>
</cp:coreProperties>
</file>